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usiness Description, Basis of " sheetId="8" state="visible" r:id="rId8"/>
    <sheet xmlns:r="http://schemas.openxmlformats.org/officeDocument/2006/relationships" name="Marketable Securities" sheetId="9" state="visible" r:id="rId9"/>
    <sheet xmlns:r="http://schemas.openxmlformats.org/officeDocument/2006/relationships" name="Business Combinations, Goodwill"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and Deferred Rent"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Share-Based Payments" sheetId="16" state="visible" r:id="rId16"/>
    <sheet xmlns:r="http://schemas.openxmlformats.org/officeDocument/2006/relationships" name="Significant Customer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Geographic Sales Information" sheetId="20" state="visible" r:id="rId20"/>
    <sheet xmlns:r="http://schemas.openxmlformats.org/officeDocument/2006/relationships" name="Subsequent Events" sheetId="21" state="visible" r:id="rId21"/>
    <sheet xmlns:r="http://schemas.openxmlformats.org/officeDocument/2006/relationships" name="Business Description, Basis o22" sheetId="22" state="visible" r:id="rId22"/>
    <sheet xmlns:r="http://schemas.openxmlformats.org/officeDocument/2006/relationships" name="Business Description, Basis o23" sheetId="23" state="visible" r:id="rId23"/>
    <sheet xmlns:r="http://schemas.openxmlformats.org/officeDocument/2006/relationships" name="Marketable Securities (Tables)" sheetId="24" state="visible" r:id="rId24"/>
    <sheet xmlns:r="http://schemas.openxmlformats.org/officeDocument/2006/relationships" name="Business Combinations, Goodwi25"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Leases and Deferred Rent (Table" sheetId="28" state="visible" r:id="rId28"/>
    <sheet xmlns:r="http://schemas.openxmlformats.org/officeDocument/2006/relationships" name="Accrued Liabilities (Tables)" sheetId="29" state="visible" r:id="rId29"/>
    <sheet xmlns:r="http://schemas.openxmlformats.org/officeDocument/2006/relationships" name="Share-Based Payments (Tables)" sheetId="30" state="visible" r:id="rId30"/>
    <sheet xmlns:r="http://schemas.openxmlformats.org/officeDocument/2006/relationships" name="Significant Customers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Geographic Sales Information (T" sheetId="34" state="visible" r:id="rId34"/>
    <sheet xmlns:r="http://schemas.openxmlformats.org/officeDocument/2006/relationships" name="Business Description, Basis o35" sheetId="35" state="visible" r:id="rId35"/>
    <sheet xmlns:r="http://schemas.openxmlformats.org/officeDocument/2006/relationships" name="Business Description, Basis o36" sheetId="36" state="visible" r:id="rId36"/>
    <sheet xmlns:r="http://schemas.openxmlformats.org/officeDocument/2006/relationships" name="Business Description, Basis o37" sheetId="37" state="visible" r:id="rId37"/>
    <sheet xmlns:r="http://schemas.openxmlformats.org/officeDocument/2006/relationships" name="Business Description, Basis o38" sheetId="38" state="visible" r:id="rId38"/>
    <sheet xmlns:r="http://schemas.openxmlformats.org/officeDocument/2006/relationships" name="Business Description, Basis o39" sheetId="39" state="visible" r:id="rId39"/>
    <sheet xmlns:r="http://schemas.openxmlformats.org/officeDocument/2006/relationships" name="Marketable Securities - Schedul" sheetId="40" state="visible" r:id="rId40"/>
    <sheet xmlns:r="http://schemas.openxmlformats.org/officeDocument/2006/relationships" name="Marketable Securities - Sched41" sheetId="41" state="visible" r:id="rId41"/>
    <sheet xmlns:r="http://schemas.openxmlformats.org/officeDocument/2006/relationships" name="Marketable Securities - Sched42" sheetId="42" state="visible" r:id="rId42"/>
    <sheet xmlns:r="http://schemas.openxmlformats.org/officeDocument/2006/relationships" name="Business Combinations, Goodwi43" sheetId="43" state="visible" r:id="rId43"/>
    <sheet xmlns:r="http://schemas.openxmlformats.org/officeDocument/2006/relationships" name="Business Combinations, Goodwi44" sheetId="44" state="visible" r:id="rId44"/>
    <sheet xmlns:r="http://schemas.openxmlformats.org/officeDocument/2006/relationships" name="Business Combinations, Goodwi45" sheetId="45" state="visible" r:id="rId45"/>
    <sheet xmlns:r="http://schemas.openxmlformats.org/officeDocument/2006/relationships" name="Business Combinations, Goodwi46" sheetId="46" state="visible" r:id="rId46"/>
    <sheet xmlns:r="http://schemas.openxmlformats.org/officeDocument/2006/relationships" name="Business Combinations, Goodwi47" sheetId="47" state="visible" r:id="rId47"/>
    <sheet xmlns:r="http://schemas.openxmlformats.org/officeDocument/2006/relationships" name="Business Combinations, Goodwi48" sheetId="48" state="visible" r:id="rId48"/>
    <sheet xmlns:r="http://schemas.openxmlformats.org/officeDocument/2006/relationships" name="Inventories (Details Narrative)" sheetId="49" state="visible" r:id="rId49"/>
    <sheet xmlns:r="http://schemas.openxmlformats.org/officeDocument/2006/relationships" name="Inventories - Schedule of Inven"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Leases and Deferred Rent (Detai" sheetId="53" state="visible" r:id="rId53"/>
    <sheet xmlns:r="http://schemas.openxmlformats.org/officeDocument/2006/relationships" name="Leases and Deferred Rent - Sche" sheetId="54" state="visible" r:id="rId54"/>
    <sheet xmlns:r="http://schemas.openxmlformats.org/officeDocument/2006/relationships" name="Accrued Liabilities - Schedule " sheetId="55" state="visible" r:id="rId55"/>
    <sheet xmlns:r="http://schemas.openxmlformats.org/officeDocument/2006/relationships" name="Commitments and Contingencies (" sheetId="56" state="visible" r:id="rId56"/>
    <sheet xmlns:r="http://schemas.openxmlformats.org/officeDocument/2006/relationships" name="Share-Based Payments (Details N" sheetId="57" state="visible" r:id="rId57"/>
    <sheet xmlns:r="http://schemas.openxmlformats.org/officeDocument/2006/relationships" name="Share-Based Payments - Schedule" sheetId="58" state="visible" r:id="rId58"/>
    <sheet xmlns:r="http://schemas.openxmlformats.org/officeDocument/2006/relationships" name="Share-Based Payments - Schedu59" sheetId="59" state="visible" r:id="rId59"/>
    <sheet xmlns:r="http://schemas.openxmlformats.org/officeDocument/2006/relationships" name="Share-Based Payments - Schedu60" sheetId="60" state="visible" r:id="rId60"/>
    <sheet xmlns:r="http://schemas.openxmlformats.org/officeDocument/2006/relationships" name="Share-Based Payments - Schedu61" sheetId="61" state="visible" r:id="rId61"/>
    <sheet xmlns:r="http://schemas.openxmlformats.org/officeDocument/2006/relationships" name="Significant Customers - Schedul" sheetId="62" state="visible" r:id="rId62"/>
    <sheet xmlns:r="http://schemas.openxmlformats.org/officeDocument/2006/relationships" name="Significant Customers - Sched63" sheetId="63" state="visible" r:id="rId63"/>
    <sheet xmlns:r="http://schemas.openxmlformats.org/officeDocument/2006/relationships" name="Fair Value Measurements - Sched" sheetId="64" state="visible" r:id="rId64"/>
    <sheet xmlns:r="http://schemas.openxmlformats.org/officeDocument/2006/relationships" name="Income Taxes (Details Narrative" sheetId="65" state="visible" r:id="rId65"/>
    <sheet xmlns:r="http://schemas.openxmlformats.org/officeDocument/2006/relationships" name="Income Taxes - Schedule of Inco" sheetId="66" state="visible" r:id="rId66"/>
    <sheet xmlns:r="http://schemas.openxmlformats.org/officeDocument/2006/relationships" name="Income Taxes - Schedule of Comp" sheetId="67" state="visible" r:id="rId67"/>
    <sheet xmlns:r="http://schemas.openxmlformats.org/officeDocument/2006/relationships" name="Income Taxes - Schedule of In68" sheetId="68" state="visible" r:id="rId68"/>
    <sheet xmlns:r="http://schemas.openxmlformats.org/officeDocument/2006/relationships" name="Income Taxes - Schedule of Defe" sheetId="69" state="visible" r:id="rId69"/>
    <sheet xmlns:r="http://schemas.openxmlformats.org/officeDocument/2006/relationships" name="Income Taxes - Schedule of Reco" sheetId="70" state="visible" r:id="rId70"/>
    <sheet xmlns:r="http://schemas.openxmlformats.org/officeDocument/2006/relationships" name="Geographic Sales Information - "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698">
  <si>
    <t>Document and Entity Information - USD ($) $ in Thousands</t>
  </si>
  <si>
    <t>12 Months Ended</t>
  </si>
  <si>
    <t>Dec. 31, 2016</t>
  </si>
  <si>
    <t>Mar. 15, 2017</t>
  </si>
  <si>
    <t>Jun. 30, 2016</t>
  </si>
  <si>
    <t>Document And Entity Information</t>
  </si>
  <si>
    <t>Entity Registrant Name</t>
  </si>
  <si>
    <t>CLEARON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Accelerated Filer</t>
  </si>
  <si>
    <t>Entity Public Float</t>
  </si>
  <si>
    <t>Entity Common Stock, Shares Outstanding</t>
  </si>
  <si>
    <t>Trading Symbol</t>
  </si>
  <si>
    <t>CLRO</t>
  </si>
  <si>
    <t>Document Fiscal Period Focus</t>
  </si>
  <si>
    <t>FY</t>
  </si>
  <si>
    <t>Document Fiscal Year Focus</t>
  </si>
  <si>
    <t>Consolidated Balance Sheets - USD ($) $ in Thousands</t>
  </si>
  <si>
    <t>Dec. 31, 2015</t>
  </si>
  <si>
    <t>Current assets:</t>
  </si>
  <si>
    <t>Cash and cash equivalents</t>
  </si>
  <si>
    <t>Marketable securities</t>
  </si>
  <si>
    <t>Receivables, net of allowance for doubtful accounts of $187 and $54, as of December 31, 2016 and 2015 respectively</t>
  </si>
  <si>
    <t>Inventories</t>
  </si>
  <si>
    <t>Distributor channel inventories</t>
  </si>
  <si>
    <t>Prepaid expenses and other assets</t>
  </si>
  <si>
    <t>Total current assets</t>
  </si>
  <si>
    <t>Long-term marketable securities</t>
  </si>
  <si>
    <t>Long-term inventories, net</t>
  </si>
  <si>
    <t>Property and equipment, net</t>
  </si>
  <si>
    <t>Intangibles, net</t>
  </si>
  <si>
    <t>Goodwill</t>
  </si>
  <si>
    <t>Deferred income taxes</t>
  </si>
  <si>
    <t>Other assets</t>
  </si>
  <si>
    <t>Total assets</t>
  </si>
  <si>
    <t>Current liabilities:</t>
  </si>
  <si>
    <t>Accounts payable</t>
  </si>
  <si>
    <t>Accrued liabilities</t>
  </si>
  <si>
    <t>Deferred product revenue</t>
  </si>
  <si>
    <t>Total current liabilities</t>
  </si>
  <si>
    <t>Deferred rent</t>
  </si>
  <si>
    <t>Other long-term liabilities</t>
  </si>
  <si>
    <t>Total liabilities</t>
  </si>
  <si>
    <t>Shareholders' equity:</t>
  </si>
  <si>
    <t>Common stock, par value $0.001, 50,000,000 shares authorized, 8,812,644 and 9,183,957 shares issued and outstanding as of December 31, 2016 and 2015 respectively</t>
  </si>
  <si>
    <t>Additional paid-in capital</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Income and Comprehensive Income - USD ($) $ in Thousands</t>
  </si>
  <si>
    <t>Dec. 31, 2014</t>
  </si>
  <si>
    <t>Income Statement [Abstract]</t>
  </si>
  <si>
    <t>Revenue</t>
  </si>
  <si>
    <t>Cost of goods sold</t>
  </si>
  <si>
    <t>Gross profit</t>
  </si>
  <si>
    <t>Operating expenses:</t>
  </si>
  <si>
    <t>Sales and marketing</t>
  </si>
  <si>
    <t>Research and product development</t>
  </si>
  <si>
    <t>General and administrative</t>
  </si>
  <si>
    <t>Total operating expenses</t>
  </si>
  <si>
    <t>Operating income</t>
  </si>
  <si>
    <t>Other income, net</t>
  </si>
  <si>
    <t>Income before income taxes</t>
  </si>
  <si>
    <t>Provision for income taxes</t>
  </si>
  <si>
    <t>Net income</t>
  </si>
  <si>
    <t>Basic earnings per common share</t>
  </si>
  <si>
    <t>Diluted earnings per common share</t>
  </si>
  <si>
    <t>Basic weighted average shares outstanding</t>
  </si>
  <si>
    <t>Diluted weighted average shares outstanding</t>
  </si>
  <si>
    <t>Comprehensive income:</t>
  </si>
  <si>
    <t>Other comprehensive income:</t>
  </si>
  <si>
    <t>Unrealized gain (loss) on available-for-sale securities, net of tax</t>
  </si>
  <si>
    <t>Change in foreign currency translation adjustment</t>
  </si>
  <si>
    <t>Comprehensive income</t>
  </si>
  <si>
    <t>Consolidated Statements of Shareholders' Equity - USD ($) $ in Thousands</t>
  </si>
  <si>
    <t>Common Stock [Member]</t>
  </si>
  <si>
    <t>Additional Paid-In Capital [Member]</t>
  </si>
  <si>
    <t>Accumulated Other Comprehensive Income (Loss) [Member]</t>
  </si>
  <si>
    <t>Retained Earnings [Member]</t>
  </si>
  <si>
    <t>Total</t>
  </si>
  <si>
    <t>Balance at Dec. 31, 2013</t>
  </si>
  <si>
    <t>Balance, shares at Dec. 31, 2013</t>
  </si>
  <si>
    <t>Exercise of stock options</t>
  </si>
  <si>
    <t xml:space="preserve"> </t>
  </si>
  <si>
    <t>Exercise of stock options, shares</t>
  </si>
  <si>
    <t>Stock repurchased</t>
  </si>
  <si>
    <t>Stock repurchased, shares</t>
  </si>
  <si>
    <t>Cash dividends, per share</t>
  </si>
  <si>
    <t>Stock issued - Sabine acquisition</t>
  </si>
  <si>
    <t>Stock issued - Sabine acquisition, shares</t>
  </si>
  <si>
    <t>Tax benefit - stock option exercises</t>
  </si>
  <si>
    <t>Stock-based compensation expense</t>
  </si>
  <si>
    <t>Stock-based compensation expense, shares</t>
  </si>
  <si>
    <t>Proceeds from employee stock purchase plan</t>
  </si>
  <si>
    <t>Proceeds from employee stock purchase plan, shares</t>
  </si>
  <si>
    <t>Unrealized gain on available-for-sale securities, net of tax</t>
  </si>
  <si>
    <t>Foreign currency translation adjustment</t>
  </si>
  <si>
    <t>Balance at Dec. 31, 2014</t>
  </si>
  <si>
    <t>Balance, shares at Dec. 31, 2014</t>
  </si>
  <si>
    <t>Balance at Dec. 31, 2015</t>
  </si>
  <si>
    <t>Balance, shares at Dec. 31, 2015</t>
  </si>
  <si>
    <t>Options repurchased</t>
  </si>
  <si>
    <t>Balance at Dec. 31, 2016</t>
  </si>
  <si>
    <t>Balance, shares at Dec. 31, 2016</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 expense</t>
  </si>
  <si>
    <t>Amortization of deferred rent</t>
  </si>
  <si>
    <t>Provision for (recoveries of) doubtful accounts, net</t>
  </si>
  <si>
    <t>Write-down of inventory to net realizable value</t>
  </si>
  <si>
    <t>Loss on disposal of assets</t>
  </si>
  <si>
    <t>Tax benefit from exercise of stock options</t>
  </si>
  <si>
    <t>Changes in operating assets and liabilities:</t>
  </si>
  <si>
    <t>Receivables</t>
  </si>
  <si>
    <t>Income taxes payable</t>
  </si>
  <si>
    <t>Net cash provided by operating activities</t>
  </si>
  <si>
    <t>Cash flows from investing activities:</t>
  </si>
  <si>
    <t>Payment towards business acquisitions</t>
  </si>
  <si>
    <t>Purchase of property and equipment</t>
  </si>
  <si>
    <t>Purchase of intangibles</t>
  </si>
  <si>
    <t>Proceeds from maturities and sales of marketable securities</t>
  </si>
  <si>
    <t>Purchase of marketable securities</t>
  </si>
  <si>
    <t>Net cash used in investing activities</t>
  </si>
  <si>
    <t>Cash flows from financing activities:</t>
  </si>
  <si>
    <t>Net proceeds from equity-based compensation programs</t>
  </si>
  <si>
    <t>Repurchase and cancellation of stock options</t>
  </si>
  <si>
    <t>Tax benefits from equity-based compensation programs</t>
  </si>
  <si>
    <t>Stock registration costs</t>
  </si>
  <si>
    <t>Dividend payments</t>
  </si>
  <si>
    <t>Payments for stock repurchases</t>
  </si>
  <si>
    <t>Net cash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Cash paid for interest</t>
  </si>
  <si>
    <t>Cash paid for income taxes</t>
  </si>
  <si>
    <t>Supplemental disclosure of non-cash investing and financing activities:</t>
  </si>
  <si>
    <t>Issuance of common stock in connection with acquisition of Sabine</t>
  </si>
  <si>
    <t>Business Description, Basis of Presentation and Significant Accounting Policies</t>
  </si>
  <si>
    <t>Organization, Consolidation and Presentation of Financial Statements [Abstract]</t>
  </si>
  <si>
    <t>1. Business Description, Basis of
Presentation and Significant Accounting Policies Business Description: ClearOne, Inc., together with its subsidiaries
(collectively, “ClearOne” or the “Company”), is a global Company that designs, develops and sells conferencing,
collaboration, network streaming and digital signage solutions for audio and visual communications. The performance and simplicity
of our advanced comprehensive solutions offer unprecedented levels of functionality, reliability, and scalability. Basis of Presentation: Fiscal Year Consolidation Use of Estimates Foreign Currency Translation Concentration Risk Significant Accounting Policies: Cash Equivalents Marketable Securities -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he years ended December 31, 2016, 2015 and 2014. Accounts Receivable 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assessing accounts with aging over a specific duration and balance over a specific
amount. We review all other balances on a pooled basis based on past collection experience. Accounts identified in our customer-level
review as exceeding certain thresholds are assessed for potential allowance adjustment if we conclude the financial condition of
that customer has deteriorated, adversely affecting their ability to make payments. Delinquent account balances are written off
if the Company determines that the likelihood of collection is not probable. If the assumptions that are used to determine the
allowance for doubtful accounts change, the Company may have to provide for a greater level of expense in future periods or reverse
amounts provided in prior periods. The Company’s allowance for doubtful
accounts activity for the years ended as follows:
Year Ended December 31,
2016 2015 2014
Balance at beginning of the year $ 54 $ 58 $ 129
Allowance increase (decrease) 148 36 (49 )
Write offs, net of recoveries (15 ) (40 ) (22 )
Balance at end of the year $ 187 $ 54 $ 58 Inventories Distributor channel inventories include
products that have been delivered to customers for which revenue recognition criteria have not been met. The inventory also includes advance
replacement units (valued at cost) provided by the Company to end-users to service defective products under warranty. The value
of advance replacement units included in the inventory was $21 and $75, as of December 31, 2016 and 2015, respectively. Property and Equipment Goodwill and Intangible Assets –
Intangibles – Goodwill and Other Note 3 – Business Combinations, Goodwill and Intangibles Impairment of Long-Lived Assets – Revenue Recognition The Company provides a right of return
on product sales to certain distributors and other resellers under a product rotation program. Under this seldom-used program,
once a quarter, a distributor or reseller is allowed to return products purchased during the prior 180 days for a total value generally
not exceeding 15% of the distributor’s or reseller’s net purchases during the preceding quarter. The distributor or
reseller is, however, required to place a new purchase order for an amount not less than the value of products returned under the
stock rotation program. When products are returned, the associated revenue, cost of goods sold, inventory and accounts receivable
originally recorded are reversed. When the new order is fulfilled, the revenue, associated cost of goods sold, inventory and accounts
receivable are recorded and the product revenue is subject to the deferral analysis described below. In a small number of cases,
the distributors are also permitted to return products for other business reasons. Revenue from product sales to distributors
is not recognized until the return privilege has expired or until it can be determined with reasonable certainty that the return
privilege has expired, which approximates when product is sold-through to customers of the Company’s distributors (dealers,
system integrators, value-added resellers, and end-users) rather than when the product is initially shipped to a distributor. At
each quarter-end, the Company evaluates the inventory in the channel through information provided by our distributors. The level
of inventory in the channel will fluctuate up-ward or down-ward each quarter, based upon its distributors’ individual operations.
Accordingly, at each quarter-end, the deferral for revenue and associated cost of goods sold are calculated and recorded based
upon the actual channel inventory reported at quarter-end. Further, with respect to distributors and other channel partners not
reporting the channel inventory, the revenue and associated cost of goods sold are deferred until the Company receives payment
for the product sales made to such distributors or channel partners. The amount of deferred cost of goods
sold is included in distributor channel inventories. The details of deferred revenue and
associated cost of goods sold and gross profit are as follows:
As of December 31,
2016 2015
Deferred revenue $ 3,882 $ 4,549
Deferred cost of goods sold 1,530 1,628
Deferred gross profit $ 2,352 $ 2,921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revenue generating, the Company tracks the units due from the end-user, until the defective unit has been returned. Any
amount due from the customer upon failure to return the products is accounted as receivable only after establishing customer's
failure to return the products. The inventory due from the customer is accounted at cost or market value whichever is lower. Sales and Similar Taxes - Shipping and Handling Costs – Warranty Costs The details of changes in the Company’s
warranty accrual are as follows:
Year Ended December 31,
2016 2015 2014
Balance at the beginning of year $ 288 $ 331 $ 338
Accruals/additions 361 442 511
Usage/claims (403 ) (485 ) (518 )
Balance at end of year $ 246 $ 288 $ 331 Advertising Research and Product Development
Costs Income Taxes Company’s income tax
provision or benefit. As of December 31, 2016 and 2015, the Company had a valuation allowance of $1,404 and $1,071, respectively
against foreign net operating losses, foreign intangible assets, capital losses carryforwards, and state research and development
credits. The Company follows the provisions c o Income Taxes.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 Earnings Per Share
Year Ended December 31,
2016 2015 2014
Numerator:
Net income $ 2,444 $ 6,776 $ 5,596
Denominator:
Basic weighted average shares 9,021,980 9,127,385 9,166,769
Dilutive common stock equivalents using treasury stock method 284,054 467,274 414,557
Diluted weighted average shares 9,306,034 9,594,659 9,581,326
Basic earnings per common share: $ 0.27 $ 0.74 $ 0.61
Diluted earnings per common share: $ 0.26 $ 0.71 $ 0.58
Weighted average options outstanding 885,163 1,053,785 975,696
Anti-dilutive options not included in the computation 323,644 177,125 209,751 Share-Based Payment Recent Accounting Pronouncements - In
May 2015,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Early adoption is permitted. The updated standard
becomes effective for the Company on January 1, 2018. The Company expects to adopt this accounting standard update on a modified
retrospective basis in the first quarter of fiscal 2019, and it is currently evaluating the impact of this accounting standard
update on the consolidated financial statements. On February 25, 2016, FASB released
Accounting Standards Update No. 2016-02, Leases (Topic 842) to bring transparency to lessee balance sheets. The ASU will require
organizations that lease assets (lessees) to recognize assets and liabilities on the balance sheet for the rights and obligations
created by all leases with terms of more than 12 months. The standard will apply to both types of leases-capital (or finance) leases
and operating leases. Previously, GAAP has required only capital leases to be recognized on lessee balance sheets. The standard
will take effect the Company for fiscal years, and interim periods within those fiscal years, beginning after December 15, 2018.
Early application will be permitted for all organizations. The Company has not yet selected a transition method and is currently
evaluating the effect that the updated standard will have on the consolidated financial statements. In March 2016, the FASB issued ASU
2016-09, Compensation - Stock Compensation: Improvements to Employee Shared-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it is currently
evaluating the impact that ASU 2016-09 will have on our consolidated financial statements.</t>
  </si>
  <si>
    <t>Marketable Securities</t>
  </si>
  <si>
    <t>Investments, Debt and Equity Securities [Abstract]</t>
  </si>
  <si>
    <t>2. Marketable Securities The Company has classified its marketable
securities as available-for-sale securities. These securities are carried at estimated fair value with unrealized holding gains
and losses included in accumulated other comprehensive income/loss in share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December 31, 2016 and 2015 were as follows:
Amortized cost
Gross unrealized holding gains
Gross unrealized holding losses Estimated fair value
December 31, 2016
Available-for-sale securities:
Corporate bonds and notes $ 20,028 $ 64 $ (122 ) $ 19,970
Municipal bonds 6,463 6 (44 ) 6,425
Total available-for-sale securities $ 26,491 $ 70 $ (166 ) $ 26,395
December 31, 2015
Available-for-sale securities:
Corporate bonds and notes $ 20,827 $ 50 $ (133 ) $ 20,744
Municipal bonds 5,608 18 (5 ) 5,621
Total available-for-sale securities $ 26,435 $ 68 $ (138 ) $ 26,365 Maturities of marketable securities classified as available-for-sale
securities were as follows at December 31, 2016:
Amortized Estimated
cost fair value
Due within one year $ 5,029 $ 5,030
Due after one year through five years 21,353 21,256
Due after five years through ten years 109 109
Total available-for-sale securities $ 26,491 $ 26,395 Debt securities in an unrealized loss
position as of December 31, 2016 were not deemed impaired at acquisition and subsequent declines in fair value are not deemed attributed
to declines in credit quality. Management believes that it is more likely than not that the securities will receive a full recovery
of par value. The available-for-sale marketable securities in a gross unrealized loss position as of December 31, 2016 are summarized
as follows:
Less than 12 months More than 12 months Total
Estimated fair value
Gross unrealized holding losses
Estimated fair value
Gross unrealized holding losses
Estimated fair value
Gross unrealized holding losses
As of December 31, 2016
Corporate bonds and notes $ 10,294 $ (112 ) 1,029 $ (9 ) $ 11,323 $ (121 )
Municipal bonds 3,910 (45 ) — — 3,910 (45 )
$ 14,204 $ (157 ) $ 1,029 $ (9 ) $ 15,233 $ (166 )</t>
  </si>
  <si>
    <t>Business Combinations, Goodwill and Intangibles</t>
  </si>
  <si>
    <t>Business Combinations [Abstract]</t>
  </si>
  <si>
    <t xml:space="preserve">3. Business Combinations, Goodwill
and Intangibles Acquisition of Sabine On March 7, 2014, the Company completed
the acquisition of Sabine, Inc. (“Sabine”) through a stock purchase agreement (“SPA”). Sabine manufactures,
designs and sells Sacom professional wireless microphone systems for live and installed audio. It also makes FBX Feedback Exterminator
for reliable automatic feedback control. With the addition of Sabine, ClearOne will have reliable and exclusive access to the wireless
microphones that are a critical component of ClearOne’s complete microphone portfolio. Pursuant to the SPA, the Company (i)
paid initial consideration of $8,141 in cash, (ii) accrued for possible additional earn-out payments over the next two years, estimated
to be $657, and (iii) issued 150,000 shares of restricted common stock of the Company, valued at $1,679 (determined on the basis
of the closing market price of the Company’s stock on the acquisition date). The purchase price was paid out of cash on hand.
The SPA contains representations, warranties and indemnifications customary for a transaction of this type. The following table summarizes the consideration paid for
the acquisition:
Consideration
Cash $ 8,141
Common stock 1,679
Contingent consideration 657
Total $ 10,477 The fair values of Sabine assets acquired
and liabilities assumed are based on the information that was available during the measurement period of twelve months from the
date of acquisition. The fair value of identified assets and liabilities acquired and goodwill is as follows:
Fair value
Cash $ 125
Accounts receivable 255
Inventories 844
Prepaid and other 105
Intangibles 3,970
Property and equipment 292
Other long-term assets 11
Goodwill 5,510
Deferred tax asset 245
Trade accounts payable (420 )
Accrued liabilities (405 )
Stock registration costs (55 )
Total $ 10,477 The goodwill of $5,510 related to the
acquisition of Sabine is composed of expected synergies in utilizing Sabine technology in ClearOne product offerings, reduction
in future combined research and development expenses, and intangible assets including acquired workforce that do not qualify for
separate recognition. The goodwill balance of $5,510 related to the acquisition of Sabine is expected to be deductible for tax
purposes. Spontania business of Spain-based
Dialcom Networks, S.L. On April 1, 2014 ClearOne closed on
the acquisition of the Spontania business of Spain-based Dialcom Networks, S.L. The Spontania cloud-based service empowers customers
to deploy HD video conferencing, web collaboration, and more with equipment most businesses have and use every day - video-conferencing
endpoints, desktops, laptops, web browsers, tablets, and smartphones. With Spontania there is no hardware investment and the service
operates off of a reservation-less model, enabling on-demand video communications from virtually anywhere, anytime, with anyone
on any device. The aggregate purchase price under the
terms of the transaction was approximately €3.66 million in cash (approximately US$5.1 million), after certain closing adjustments.
ClearOne did not assume any debt or cash. The cash purchase price was paid out of cash on hand. The addition of this technology
was an integral part of the Company’s strategy to build an all-inclusive video collaboration portfolio. The fair value of identified assets and liabilities acquired
from the Spontania acquisition was as follows:
Fair value
Intangibles $ 1,335
Property and equipment 47
Goodwill 3,741
Accrued liabilities (71 )
Total $ 5,052 The goodwill of $3,741 relates to the
acquisition of Spontania cloud-based technology and intangible assets including acquired workforce that does not qualify for separate
recognition. Acquisitions Expenses The Company incurred $588 in acquisition
related expenses for the Sabine and Spontania acquisitions, all of which were categorized under General and administrative expenses
in the Consolidated Statement of Income and Comprehensive Income for the year ended December 31, 2014. Goodwill Changes in the carrying amount of the Company’s goodwill
for the years ended December 31, 2016, 2015, and 2014 were as follows:
2016 2015 2014
Balance as of January 1,
Goodwill $ 12,724 $ 12,724 $ 3,472
Accumulated impairment losses — — —
12,724 12,724 3,472
Goodwill acquired during the year — — 9,252
Balance as of December 31,
Goodwill 12,724 12,724 12,724
Accumulated impairment losses — — —
$ 12,724 $ 12,724 $ 12,724 Intangible Assets Intangible assets as of December 31, 2016, and 2015 consisted
of the following:
Estimated As of December 31,
useful lives 2016 2015
Tradename 5 to 7 years $ 555 $ 555
Patents and technological know-how 10 years 6,010 5,850
Proprietary software 3 to 15 years 4,341 4,341
Other 3 to 5 years 324 324
11,230 11,230
Accumulated amortization (5,553 ) (4,432 )
Total intangible assets, net $ 5,677 $ 6,638 During the years ended December 31,
2016, 2015 and 2014, amortization of these intangible assets were $1,121, $1,258, and 1,210 respectively. The estimated future amortization expense of intangible assets
is as follows:
Years ending December 31,
2017 $ 928
2018 853
2019 781
2020 602
2021 602
Thereafter 1,911
$ 5,677 </t>
  </si>
  <si>
    <t>Inventory Disclosure [Abstract]</t>
  </si>
  <si>
    <t>4. Inventories Inventories, net of reserves, consisted of the following:
As of December 31,
2016 2015
Current:
Raw materials $ 2,291 $ 2,735
Finished goods 9,086 10,712
$ 11,377 $ 13,447
Long-term:
Raw materials $ 599 $ 375
Finished goods 1,065 1,643
$ 1,664 $ 2,018 Long-term inventory represents inventory
held in excess of our current (next 12 months) requirements based on our recent sales and forecasted level of sales. We have developed
programs to reduce the inventory to normal operating levels in the near future. We expect to sell the above inventory, net of reserves,
at or above the stated cost and believe that no loss will be incurred on its sale. Current finished goods do not include
distributor channel inventories in the amounts of approximately $1,530 and $1,628 as of December 31, 2016 and 2015, respectively.
Distributor channel inventories represent inventory at distributors and other customers where revenue recognition criteria have
not been achieved. The losses incurred on valuation of
inventory at the lower of cost or market value and write-off of obsolete inventory amounted to $653, $496 and $946 during the
years ended December 31, 2016, 2015 and 2014, respectively.</t>
  </si>
  <si>
    <t>Property and Equipment</t>
  </si>
  <si>
    <t>Property, Plant and Equipment [Abstract]</t>
  </si>
  <si>
    <t>5. Property and Equipment Major classifications of property and equipment and estimated
useful lives were as follows:
Estimated As of December 31,
useful lives 2016 2015
Office furniture and equipment 3 to 10 years $ 4,835 $ 4,412
Leasehold improvements 1 to 6 years 1,495 1,488
Manufacturing and test equipment 2 to 10 years 2,537 2,483
8,867 8,383
Accumulated depreciation and amortization (7,354 ) (6,794 )
Property and equipment, net $ 1,513 $ 1,589 Depreciation expense on property and
equipment for the years ended December 31, 2016, 2015 and 2014 was $723, $801, and $761, respectively.</t>
  </si>
  <si>
    <t>Leases and Deferred Rent</t>
  </si>
  <si>
    <t>Leases [Abstract]</t>
  </si>
  <si>
    <t xml:space="preserve">6. Leases and Deferred Rent Rent expense is recognized on a straight-line
basis over the period of the lease taking into account future rent escalation and holiday periods. Rent expense was $1,099, $1,420
and $1,236, including amortization of deferred rent of $73, $95, and $79 for the years ended December 31, 2016, 2015 and 2014,
respectively. We occupy a 5,000 square-foot facility
in Gainsville, Florida under the terms of an operating lease that expires in February 2021 with the possibility of renewing the
lease for 10 more years. The Gainesville facility was used primarily to support out research and development activities. We currently occupy a 31,000 square-foot
facility in Salt Lake City, Utah under the terms of an operating lease expiring in May 2019, which supports our principal administrative,
sales, marketing, customer support, and research and product development activities. We occupy a 7,070 square-foot facility
in Austin, Texas - under the terms of an operating lease expiring in October 2019. This facility support our administrative, sales,
marketing, customer support, and research and development activities. We occupy a 40,000 square-foot warehouse
in Salt Lake City, Utah under the terms of an operating lease expiring in December 2021, which serves as our primary inventory
fulfillment and repair center. This facility also serves as our assembly workshop for digital signage products. Future minimum lease payments under
non-cancellable operating leases with initial terms of one year or more are as follows:
Years ending December 31,
2017 $ 928
2018 872
2019 467
2020 239
2021 204
Total minimum lease payments $ 2,710 </t>
  </si>
  <si>
    <t>Accrued Liabilities</t>
  </si>
  <si>
    <t>Payables and Accruals [Abstract]</t>
  </si>
  <si>
    <t xml:space="preserve">7. Accrued Liabilities Accrued liabilities consist of the following:
As of December 31,
2016 2015
Accrued salaries and other compensation $ 1,098 $ 1,170
Sales and marketing programs 319 477
Product warranty 246 288
Other accrued liabilities 231 308
Total $ 1,894 $ 2,243 </t>
  </si>
  <si>
    <t>Commitments and Contingencies</t>
  </si>
  <si>
    <t>Commitments and Contingencies Disclosure [Abstract]</t>
  </si>
  <si>
    <t>8. Commitments and Contingencies We establish contingent liabilities
when a particular contingency is both probable and estimable. The Company is not aware of any pending claims or assessments, other
than as described below, which may have a material adverse impact on the Company’s financial position or results of operations. Outsource Manufacturers. Uncertain Tax Positions. Legal Proceedings. On or about October 24, 2016, the Company
received written notice from the United States Department of Labor, Occupational Health and Safety Administration (“OSHA”)
that a complaint had been filed against it by a former employee. Among other things, the former employee’s OSHA complaint
alleges harassment, retaliation, and violations of 18 U.S.C.A. Section 1514A, et seq. In 2016, the Company recorded $927 of
pretax gross expenses related to the defense of the OSHA Complaint and review of the allegations underlying the former employee’s
OSHA complaint. We expect to incur additional expenses
related to legal and other professional services rendered in connection with the defense of OSHA Complaint and/or related matters
in future periods and will recognize these expenses as services are received. Expenses related to the defense of the OSHA Complaint
and/or related matters may include additional liabilities from OSHA’s expected investigation; future governmental investigations
and/or enforcement proceedings; future civil litigation; and future unspecified expenses. The Company maintains an Employment
Practices Liability policy with Chubb/Federal Insurance Company (the “EPL Policy”). Based on the allegations contained
in the OSHA Complaint, the Company has tendered a claim for coverage under the EPL Policy. In addition, the Company is also involved
from time to time in various claims and legal proceedings which arise in the normal course of our business. Such matters are subject
to many uncertainties and outcomes that are not predictable. However, based on the information available to us, we do not believe
any such other proceedings will have a material adverse effect on our business, results of operations, financial position, or liquidity. Conclusion We believe there are no other items
that will have a material adverse impact on the Company’s financial position or results of operations. Legal proceedings
are subject to all of the risks and uncertainties of legal proceedings and there can be no assurance as to the probable result
of any legal proceedings. The Company believes it has adequately
accrued for the aforementioned contingent liabilities. If adverse outcomes were to occur, our financial position, results of operations
and cash flows could be negatively affected materially for the period in which the adverse outcomes are known.</t>
  </si>
  <si>
    <t>Share-Based Payments</t>
  </si>
  <si>
    <t>Disclosure of Compensation Related Costs, Share-based Payments [Abstract]</t>
  </si>
  <si>
    <t>9. Share-Based Payments Employee Stock Option Plans The Company’s share-based incentive
plans offering stock options primarily consists of two plans. Under both plans, one new share is issued for each stock option exercised.
The plans are described below. The Company’s 1998 Incentive Plan
(the “1998 Plan”) was the Company’s primary plan through November 2007. Under this plan shares of common stock
was made available for issuance to employees and directors. Through December 1999, 1,066,000 options were granted that would cliff
vest after 9.8 years; however, such vesting was accelerated for 637,089 of these options upon meeting certain earnings per share
goals through the fiscal year ended June 30, 2003. Subsequent to December 1999 and through June 2002, 1,248,250 options were granted
that would cliff vest after 6.0 years; however, such vesting was accelerated for 300,494 of these options upon meeting certain
earnings per share goals through the fiscal year ended June 30, 2005. The Company’s 2007 Equity Incentive
Plan (the “2007 Plan”) was restated and approved by the shareholders on December 12, 2015. Provisions of the restated
2007 Plan include the granting of up to 2,000,000 incentive and non-qualified stock options, stock appreciation rights, restricted
stock and restricted stock units. Options may be granted to employees, officers, non-employee directors and other service providers
and may be granted upon such terms as the Compensation Committee of the Board of Directors determines in their sole discretion. Of the options granted subsequent to
June 2002, all vesting schedules are based on 3 or 4-year vesting schedules, with either one-third or one-fourth vesting on the
first anniversary and the remaining options vesting ratably over the remainder of the vesting term. Generally, directors and officers
have 3-year vesting schedules and all other employees have 4-year vesting schedules. Additionally, in the event of a change in
control or the occurrence of a corporate transaction, the Company’s Board of Directors has the authority to elect that all
unvested options shall vest and become exercisable immediately prior to the event or closing of the transaction. All options outstanding
as of December 31, 2016 had contractual lives of ten years. Under the 1998 Plan, 2,500,000 shares
were authorized for grant. As of December 31, 2016, there were 150,000 options outstanding under the 1998 Plan, which includes
the cliff vesting and 3 or 4-year vesting options discussed above. As of December 31, 2016, there were
700,232 options outstanding under the 2007 Plan. As of December 31, 2016, the 2007 Plan had 826,268 authorized unissued options,
while there were no options remaining that could be granted under the 1998 Plan. The Company uses judgment in determining
the fair value of the share-based payments on the date of grant using an option-pricing model with assumptions regarding a number
of highly complex and subjective variables. These variables include, but are not limited to, the risk-free interest rate of the
awards, the expected life of the awards, the expected volatility over the term of the awards, and the expected dividends of the
awards. The Company uses the Black-Scholes option pricing model to determine the fair value of share-based payments granted under
the guidelines of ASC Topic 718. In applying the Black-Scholes methodology to the options
granted, the Company used the following assumptions:
Year ended December 31,
2016 2015 2014
Risk-free interest rate, average 1.52 % 2.00 % 2.20 %
Expected option life, average 6.1 years 6.1 years 8.2 years
Expected price volatility, average 43.75 % 44.30 % 47.60 %
Expected dividend yield 1.71 % 1.10 % -% The risk-free interest rate is determined
using the U.S. Treasury rate in effect as of the date of the grant, based on the expected life of the stock option. The expected
life of the stock option is determined using historical data. The expected price volatility is determined
using a weighted average of daily historical volatility of the Company’s stock price over the corresponding expected option
life. Under guidelines of ASC Topic 718, the
Company recognizes compensation cost net of an expected forfeiture rate and recognized the associated compensation cost for only
those awards expected to vest on a straight-line basis over the underlying requisite service period. The Company estimated the
forfeiture rates based on its historical experience and expectations about future forfeitures. The following table shows the stock option activity:
Number of Shares Weighted Average Exercise Price Weighted Average Remaining Contractual Term (Years) Aggregate Intrinsic Value
As of December 31, 2013 1,111,274 $ 5.15
Granted 193,500 8.83
Expired and canceled (29,532 ) 6.87
Forfeited prior to vesting (729 ) 8.88
Exercised (234,432 ) 5.72
As of December 31, 2014 1,040,081 $ 5.65 5.60 $ 4,286
Granted 56,666 13.03
Reinstated 4,583 4.47
Expired and canceled (1,000 ) 3.42
Forfeited prior to vesting (15,252 ) 7.85
Exercised (56,143 ) 5.51
As of December 31, 2015 1,028,935 $ 6.03 4.73 $ 7,104
Granted 217,700 11.73
Expired and canceled (4,186 ) 12.03
Forfeited prior to vesting (17,360 ) 10.67
Exercised (374,857 ) 4.46
As of December 31, 2016 850,232 $ 8.06 5.78 $ 3,001
Vested and Expected to Vest at December 31, 2014 1,040,081 $ 5.65 5.60 $ 4,286
Vested at December 31, 2014 730,016 $ 4.67 4.15 $ 3,271
Vested and Expected to Vest at December 31, 2015 1,028,935 $ 6.03 4.73 $ 7,104
Vested at December 31, 2015 820,022 $ 5.10 3.74 $ 6,419
Vested and Expected to Vest at December 31, 2016 850,232 $ 8.06 5.78 $ 3,001
Vested at December 31, 2016 552,097 $ 6.33 4.09 $ 2,843 The weighted average per share fair
value of options granted during the years ending December 31, 2016, 2015 and 2014 was $4.27, $5.27, and $ 4.85 respectively. The
total intrinsic value of options exercised during the years ended December 31, 2016, 2015 and 2014 was $2,824, $404, and $1,337
respectively. The total pre-tax compensation cost
related to stock options recognized during the years ended December 31, 2016, 2015, and 2014 was $628, $552 and $401, respectively.
Tax benefit from compensation cost related to stock options during the years ended December 31, 2016, 2015 and 2014 was $107, $41
and $211, respectively. As of December 31, 2016, the total compensation cost related to stock options not yet recognized and before
the effect of any forfeitures was $1,127, which is expected to be recognized over approximately the next 2.19 years on a straight-line
basis. Employee Stock Purchase Plan During 2016, the Company issued shares
to employees under the Company’s 2015 Employee Stock Purchase Plan (the “ESPP”). The ESPP was approved by the
Company’s shareholders on December 12, 2015. As of December 31, 2016, 475,893 of the originally approved 500,000 shares were
available for offerings under the ESPP. Offering periods under the ESPP commence on each Jan 1 and July 1, and continue for a duration
of six months. The ESPP is available to all employees who do not own, or are deemed to own, shares of stock making up an excess
of 5% of the combined voting power of the Company, its parent or subsidiary. During each offering period, each eligible
employee may purchase shares under the ESPP after authorizing payroll deductions. Under the ESPP, each employee may purchase up
to the lesser of 2,500 shares or $25 of fair market value (based on the established purchase price) of the Company’s stock
for each offering period. Unless the employee has previously withdrawn from the offering, his or her accumulated payroll deductions
will be used to purchase common stock on the last business day of the period at a price equal to 85% (or a 15% discount) of the
fair market value of the common stock on the first or last day of the offering period, whichever is lower. Shares purchased and compensation expense associated Employee
Stock Purchase Plans were as follows:
2016 2015 2014
Shares purchased under ESPP plans 9,140 14,982 82
Plan compensation expense $ 18 $ 31 $ - Stock Repurchase Program and Cash
Dividends In May 2012, our Board of Directors
authorized a stock repurchase program to purchase the Company’s common stock in the open market. A total of 272,767 shares
costing $2,598 were purchased under this program during the year ended December 31, 2014. The cost of shares purchased were recorded
as a reduction to shareholders’ equity. On December 2, 2015, the Company announced the discontinuance of the stock repurchase
program along with the initiation of a cash dividend plan. On January 31, 2017, the Company declared its most recent dividend under
this plan of $0.05 per share of ClearOne common stock, payable on March 1, 2017 to shareholders of record on February 15, 2017.
In addition, on March 1, 2017, our Board of Directors authorized an increase in our quarterly dividend from $0.05 per share to
$0.07 per share beginning with the second quarter dividend in 2017 expected to be paid on or about June 1, 2017. On March 9, 2016, the Board of Directors
of the Company authorized the repurchase of up to $10,000 of the Company’s outstanding shares of common stock under a new
stock repurchase program. In connection with the repurchase authorization, the Company was authorized to complete the repurchase
through open market transactions or through an accelerated share repurchase program, in each case to be executed at management’s
discretion based on business and market conditions, stock price, trading restrictions, acquisition activity and other factors.
The repurchase program may be suspended or discontinued at any time without prior notice. The transactions effectuated to date
occurred in open market purchases. On March 1, 2017, the Board
of Directors of the Company renewed and extended the repurchase program for up to an additional $10 million of common stock over
the next twelve months. In connection with the repurchase extension authorization, the Company was authorized to complete the repurchase
through open market transactions or through an accelerated share repurchase program, in each case to be executed at management’s
discretion based on business and market conditions, stock price, trading restrictions, acquisition activity and other factors.
The repurchase program may be suspended or discontinued at any time without prior notice. The transactions effectuated to date
occurred in open market purchases. During the twelve months ended December
31, 2016, we acquired the following shares of common stock under the current stock repurchase program:
$ in thousands except per share price
Total Number of Shares Purchased (a)
Average Price Paid per Share (b)
Total Number of Shares Purchased as
Part of Publicly Announced Plans or Programs (c)
Approximate Dollar Value of Shares
that May Yet Be Purchased Under the Plans or Programs ($ thousands) (d)
March 9 to March 31 33,600 $ 12.02 33,600 $ 9,596
April 1 to June 30 330,515 11.25 330,515 5,885
July 1 to September 30 91,965 11.16 91,965 4,861
October 1 to December 31 86,179 11.00 86,179 3,914
Total 542,259 $ 11.25 542,259 From March 11, 2016 to March 17, 2016,
the Company offered to repurchase eligible vested options to purchase shares under the 1998 Plan and the 2007 Plan from employees and
directors. The Company repurchased delivered options at a repurchase price equal to the difference between the closing market
price on the date of the employee’s communication of accepting the repurchase offer and the exercise price of such employee’s
delivered options, subject to applicable withholding taxes and charges. The Company repurchased 225,542 stock options from employees
and directors at an average purchase price of $7.77.</t>
  </si>
  <si>
    <t>Significant Customers</t>
  </si>
  <si>
    <t>Risks and Uncertainties [Abstract]</t>
  </si>
  <si>
    <t>10. Significant Customers Sales to significant customers that represented more than
10 percent of total revenues are as follows:
Year ended December 31,
2016 2015 2014
Customer A 16.3 % 14.2 % 16.0 %
Customer B - %* 10.4 % - %*
Total 16.3 % 24.6 % 16.0 % * Sales didn’t exceed 10% of the
revenue. The following table summarizes the percentage of total gross
accounts receivable from significant customers:
As of December 31,
2016 2015
Customer A 13.40 % 18 %
Customer B 11.70 % 16 %
Total 25.10 % 34 % These customers facilitate product
sales to a large number of end-users, none of which is known to account for more than 10 percent of the Company’s revenue
from product sales. Nevertheless, the loss of one or more of these customers could reduce revenue and have a material adverse
effect on the Company’s business and results of operations.</t>
  </si>
  <si>
    <t>Fair Value Measurements</t>
  </si>
  <si>
    <t>Fair Value Disclosures [Abstract]</t>
  </si>
  <si>
    <t xml:space="preserve">11. 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 Level 2 Level 3 The substantial majority of the Company’s
financial instruments are valued using quoted prices in active markets or based on other observable inputs. The following tables
set forth the fair value of the financial instruments re-measured by the Company as of December 31, 2016 and 2015:
Level 1 Level 2 Level 3 Total
December 31, 2016
Corporate bonds and notes $ — $ 19,970 $ — $ 19,970
Municipal bonds — 6,425 — 6,425
Total $ — $ 26,395 $ — $ 26,395
December 31, 2015
Corporate bonds and notes $ — $ 20,744 $ — $ 20,744
Municipal bonds — 5,621 — 5,621
Total $ — $ 26,365 $ — $ 26,365 </t>
  </si>
  <si>
    <t>Income Taxes</t>
  </si>
  <si>
    <t>Income Tax Disclosure [Abstract]</t>
  </si>
  <si>
    <t>12. Income Taxes Consolidated income before taxes for domestic and foreign
operations consisted of the following:
Year ended December 31,
2016 2015 2014
Domestic $ 6,332 $ 13,295 $ 9,615
Foreign (2,454 ) (2,744 ) (1,386 )
Total $ 3,878 $ 10,551 $ 8,229 The Company’s (provision) for
income taxes consisted of the following:
Year ended December 31,
2016 2015 2014
Current:
Federal $ (593 ) $ (3,386 ) $ (2,750 )
State 63 (344 ) (173 )
Foreign (37 ) — (109 )
Total current (567 ) (3,730 ) (3,032 )
Deferred:
Federal (633 ) (220 ) 379
State (17 ) (10 ) 27
Foreign 115 470 401
(535 ) 240 807
Change in valuation allowance (332 ) (285 ) (408 )
Total deferred (867 ) (45 ) 399
(Provision) for income taxes $ (1,434 ) $ (3,775 ) $ (2633 ) The income tax (provision) differs from that computed at
the federal statutory corporate income tax rate as follows:
Year ended December 31,
2016 2015 2014
Tax (provision) at Federal statutory rate $ (1,318 ) $ (3,587 ) $ (2,798 )
State income tax (provision), net of federal benefit (148 ) (408 ) (257 )
Research and development tax credits 423 456 549
Foreign earnings or losses taxed at different rates (292 ) (231 ) (102 )
Other 233 280 383
Change in valuation allowance (332 ) (285 ) (408 )
Tax (provision) $ (1,434 ) $ (3,775 ) $ (2,633 ) The tax effects of significant temporary
differences representing net deferred tax assets and liabilities consisted of the following:
2016 2015
Deferred revenue $ 845 $ 1,019
Basis difference in intangible assets (56 ) 26
Inventory reserve 2,650 2,452
Net operating loss carryforwards 1,391 1,347
Research and development tax credits 88 —
Accrued expenses 92 165
Stock-based compensation 584 672
Allowance for sales returns and doubtful accounts 70 20
Difference in property and equipment basis (350 ) (423 )
Other 743 886
Total net deferred income tax asset 6,057 6,164
Less: Valuation allowance (1,403 ) (1,071 )
Net deferred income tax asset (liability) $ 4,654 $ 5,093 The Company has not provided for U.S.
deferred income taxes or foreign withholding taxes on undistributed earnings of its non-U.S. subsidiaries since these earnings
are intended to be reinvested indefinitely, in accordance with guidelines contained in ASC Topic 740, Accounting for Income
Taxes In accordance with ASC Topic 740, the
Company analyzed its valuation allowance at December 31, 2016 and determined that, based upon available evidence, it is more likely
than not that certain of its deferred tax assets may not be realized and, as such, has established a valuation allowance against
certain deferred tax assets. These deferred tax assets include foreign net operating loss carryforwards, foreign intangible assets,
state R&amp;D tax credit carryforwards, and capital loss carryforwards. The Company has federal net operating
loss (“NOL”) carryforwards of approximately $755 (pre-tax), Hong Kong NOL carryforwards of approximately $255, and
Spain NOL carryforwards of approximately $855. The federal NOL carryforwards will begin to expire in 2029. The Hong Kong and Spain
NOL carryforwards do not expire. Effective July 1, 2007, the Company
adopted the accounting standards related to uncertain tax positions. This standard requires that tax positions be assessed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The total amount of unrecognized tax
benefits at December 31, 2016 and 2015, that would favorably impact our effective tax rate if recognized was $233 and $176, respectively.
As of December 31, 2016 and 2015, we accrued $87 and $55, respectively, in interest and penalties related to unrecognized tax benefits.
We account for interest expense and penalties for unrecognized tax benefits as part of our income tax provision. Although we believe our estimates are
reasonable, we can mak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we make such determination. A reconciliation of the beginning and ending amount of liabilities
associated with uncertain tax positions is as follows:
Year ended December 31,
2016 2015
Balance - beginning of year $ 1,126 $ 1,678
Additions based on tax positions related to the current year 16 52
Additions for tax positions of prior years 47 5
Reductions for tax positions of prior years - (503 )
Settlements - —
Lapse in statutes of limitations - (106 )
Uncertain tax positions, ending balance $ 1,189 $ 1,126 The Company’s U.S. federal income
tax returns for 2012 through 2015 are subject to examination. The Company also files in various state and foreign jurisdictions.
With few exceptions, the Company is no longer subject to federal, state, or non-U.S. income tax examinations by tax authorities
for years prior to 2012. The Company completed its audit by the Internal Revenue Service (“IRS”) for its 2006 tax return
in 2010. As a result of the audit by the IRS, there were no material adjustments made to the Company’s tax return. The IRS
commenced an examination of the Company’s 2012 tax return. We do not anticipate the examination will result in a material
change to its financial position. The Inland Revenue Department of Hong
Kong, a Special Administrative Region (the “IRD”), commenced an examination of the Company’s Hong Kong profits
tax returns for 2009 through 2011 in the fourth quarter of 2012, which was completed subsequent to December 31, 2016. As a result
of the audit, there were no material changes to the Company’s financial position. During the next twelve months, it is reasonably
possible that the amount of the Company’s unrecognized income tax benefits could change significantly. These changes could
be the result of our ongoing tax audits or the settlement of outstanding audit issues. However, due to the issues being examined,
at the current time, an estimate of the range of reasonably possible outcomes cannot be made, beyond amounts currently accrued.</t>
  </si>
  <si>
    <t>Geographic Sales Information</t>
  </si>
  <si>
    <t>Segment Reporting [Abstract]</t>
  </si>
  <si>
    <t xml:space="preserve">13. Geographic Sales Information The United States was the only country to contribute more
than 10 percent of total revenues in each fiscal year. The Company’s revenues are substantially denominated in U.S. dollars
and are summarized geographically as follows:
Year ended December 31,
2016 2015 2014
United States $ 31,838 $ 39,563 $ 39,837
All other countries 16,799 18,233 18,072
Total $ 48,637 $ 57,796 $ 57,909 </t>
  </si>
  <si>
    <t>Subsequent Events</t>
  </si>
  <si>
    <t>Subsequent Events [Abstract]</t>
  </si>
  <si>
    <t>14. Subsequent Events On January 31, 2017, the Company declared
a stock dividend of $0.05 per share of ClearOne common stock payable on March 1, 2017 to shareholders of record on February 15,
2017. In March 2017, the Company renewed
and extended its common stock repurchase program of $10,000 to continue through March 9, 2018.</t>
  </si>
  <si>
    <t>Business Description, Basis of Presentation and Significant Accounting Policies (Policies)</t>
  </si>
  <si>
    <t>Fiscal Year</t>
  </si>
  <si>
    <t>Consolidation</t>
  </si>
  <si>
    <t xml:space="preserve">Consolidation </t>
  </si>
  <si>
    <t>Use of Estimates</t>
  </si>
  <si>
    <t>Foreign Currency Translation</t>
  </si>
  <si>
    <t>Concentration Risk</t>
  </si>
  <si>
    <t>Cash Equivalents</t>
  </si>
  <si>
    <t>Marketable Securities -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he years ended December 31, 2016, 2015 and 2014.</t>
  </si>
  <si>
    <t>Accounts Receivable</t>
  </si>
  <si>
    <t xml:space="preserve">Accounts Receivable 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assessing accounts with aging over a specific duration and balance over a specific
amount. We review all other balances on a pooled basis based on past collection experience. Accounts identified in our customer-level
review as exceeding certain thresholds are assessed for potential allowance adjustment if we conclude the financial condition of
that customer has deteriorated, adversely affecting their ability to make payments. Delinquent account balances are written off
if the Company determines that the likelihood of collection is not probable. If the assumptions that are used to determine the
allowance for doubtful accounts change, the Company may have to provide for a greater level of expense in future periods or reverse
amounts provided in prior periods. The Company’s allowance for doubtful
accounts activity for the years ended as follows:
Year Ended December 31,
2016 2015 2014
Balance at beginning of the year $ 54 $ 58 $ 129
Allowance increase (decrease) 148 36 (49 )
Write offs, net of recoveries (15 ) (40 ) (22 )
Balance at end of the year $ 187 $ 54 $ 58 </t>
  </si>
  <si>
    <t>Inventories Distributor channel inventories include
products that have been delivered to customers for which revenue recognition criteria have not been met. The inventory also includes advance
replacement units (valued at cost) provided by the Company to end-users to service defective products under warranty. The value
of advance replacement units included in the inventory was $21 and $75, as of December 31, 2016 and 2015, respectively.</t>
  </si>
  <si>
    <t>Goodwill and Intangible Assets</t>
  </si>
  <si>
    <t>Goodwill and Intangible Assets –
Intangibles – Goodwill and Other Note 3 – Business Combinations, Goodwill and Intangibles</t>
  </si>
  <si>
    <t>Impairment of Long-Lived Assets</t>
  </si>
  <si>
    <t>Impairment of Long-Lived Assets
–</t>
  </si>
  <si>
    <t>Revenue Recognition</t>
  </si>
  <si>
    <t>Revenue Recognition The Company provides a right of return
on product sales to certain distributors and other resellers under a product rotation program. Under this seldom-used program,
once a quarter, a distributor or reseller is allowed to return products purchased during the prior 180 days for a total value generally
not exceeding 15% of the distributor’s or reseller’s net purchases during the preceding quarter. The distributor or
reseller is, however, required to place a new purchase order for an amount not less than the value of products returned under the
stock rotation program. When products are returned, the associated revenue, cost of goods sold, inventory and accounts receivable
originally recorded are reversed. When the new order is fulfilled, the revenue, associated cost of goods sold, inventory and accounts
receivable are recorded and the product revenue is subject to the deferral analysis described below. In a small number of cases,
the distributors are also permitted to return products for other business reasons. Revenue from product sales to distributors
is not recognized until the return privilege has expired or until it can be determined with reasonable certainty that the return
privilege has expired, which approximates when product is sold-through to customers of the Company’s distributors (dealers,
system integrators, value-added resellers, and end-users) rather than when the product is initially shipped to a distributor. At
each quarter-end, the Company evaluates the inventory in the channel through information provided by our distributors. The level
of inventory in the channel will fluctuate up-ward or down-ward each quarter, based upon its distributors’ individual operations.
Accordingly, at each quarter-end, the deferral for revenue and associated cost of goods sold are calculated and recorded based
upon the actual channel inventory reported at quarter-end. Further, with respect to distributors and other channel partners not
reporting the channel inventory, the revenue and associated cost of goods sold are deferred until the Company receives payment
for the product sales made to such distributors or channel partners. The amount of deferred cost of goods
sold is included in distributor channel inventories. The details of deferred revenue and
associated cost of goods sold and gross profit are as follows:
As of December 31,
2016 2015
Deferred revenue $ 3,882 $ 4,549
Deferred cost of goods sold 1,530 1,628
Deferred gross profit $ 2,352 $ 2,921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revenue generating, the Company tracks the units due from the end-user, until the defective unit has been returned. Any
amount due from the customer upon failure to return the products is accounted as receivable only after establishing customer's
failure to return the products. The inventory due from the customer is accounted at cost or market value whichever is lower.</t>
  </si>
  <si>
    <t>Sales and Similar Taxes</t>
  </si>
  <si>
    <t>Sales and Similar Taxes -</t>
  </si>
  <si>
    <t>Shipping and Handling Costs</t>
  </si>
  <si>
    <t>Shipping and Handling Costs –</t>
  </si>
  <si>
    <t>Warranty Costs</t>
  </si>
  <si>
    <t xml:space="preserve">Warranty Costs The details of changes in the Company’s
warranty accrual are as follows:
Year Ended December 31,
2016 2015 2014
Balance at the beginning of year $ 288 $ 331 $ 338
Accruals/additions 361 442 511
Usage/claims (403 ) (485 ) (518 )
Balance at end of year $ 246 $ 288 $ 331 </t>
  </si>
  <si>
    <t>Advertising</t>
  </si>
  <si>
    <t xml:space="preserve">Advertising </t>
  </si>
  <si>
    <t>Research and Product Development Costs</t>
  </si>
  <si>
    <t>Research and Product Development
Costs</t>
  </si>
  <si>
    <t>Income Taxes Company’s income tax
provision or benefit. As of December 31, 2016 and 2015, the Company had a valuation allowance of $1,404 and $1,071, respectively
against foreign net operating losses, foreign intangible assets, capital losses carryforwards, and state research and development
credits. The Company follows the provisions c o Income Taxes.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si>
  <si>
    <t>Earnings Per Share</t>
  </si>
  <si>
    <t xml:space="preserve">Earnings Per Share
Year Ended December 31,
2016 2015 2014
Numerator:
Net income $ 2,444 $ 6,776 $ 5,596
Denominator:
Basic weighted average shares 9,021,980 9,127,385 9,166,769
Dilutive common stock equivalents using treasury stock method 284,054 467,274 414,557
Diluted weighted average shares 9,306,034 9,594,659 9,581,326
Basic earnings per common share: $ 0.27 $ 0.74 $ 0.61
Diluted earnings per common share: $ 0.26 $ 0.71 $ 0.58
Weighted average options outstanding 885,163 1,053,785 975,696
Anti-dilutive options not included in the computation 323,644 177,125 209,751 </t>
  </si>
  <si>
    <t>Share-Based Payment</t>
  </si>
  <si>
    <t>Recent Accounting Pronouncements</t>
  </si>
  <si>
    <t>Recent Accounting Pronouncements - In
May 2015,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Early adoption is permitted. The updated standard
becomes effective for the Company on January 1, 2018. The Company expects to adopt this accounting standard update on a modified
retrospective basis in the first quarter of fiscal 2019, and it is currently evaluating the impact of this accounting standard
update on the consolidated financial statements. On February 25, 2016, FASB released
Accounting Standards Update No. 2016-02, Leases (Topic 842) to bring transparency to lessee balance sheets. The ASU will require
organizations that lease assets (lessees) to recognize assets and liabilities on the balance sheet for the rights and obligations
created by all leases with terms of more than 12 months. The standard will apply to both types of leases-capital (or finance) leases
and operating leases. Previously, GAAP has required only capital leases to be recognized on lessee balance sheets. The standard
will take effect the Company for fiscal years, and interim periods within those fiscal years, beginning after December 15, 2018.
Early application will be permitted for all organizations. The Company has not yet selected a transition method and is currently
evaluating the effect that the updated standard will have on the consolidated financial statements. In March 2016, the FASB issued ASU
2016-09, Compensation - Stock Compensation: Improvements to Employee Shared-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it is currently
evaluating the impact that ASU 2016-09 will have on our consolidated financial statements.</t>
  </si>
  <si>
    <t>Business Description, Basis of Presentation and Significant Accounting Policies (Tables)</t>
  </si>
  <si>
    <t>Schedule of Allowance for Doubtful Accounts Activity</t>
  </si>
  <si>
    <t xml:space="preserve">The Company’s allowance for doubtful
accounts activity for the years ended as follows:
Year Ended December 31,
2016 2015 2014
Balance at beginning of the year $ 54 $ 58 $ 129
Allowance increase (decrease) 148 36 (49 )
Write offs, net of recoveries (15 ) (40 ) (22 )
Balance at end of the year $ 187 $ 54 $ 58 </t>
  </si>
  <si>
    <t>Schedule of Deferred Revenue and Associated Cost of Goods Sold and Gross Profit</t>
  </si>
  <si>
    <t xml:space="preserve">The details of deferred revenue and
associated cost of goods sold and gross profit are as follows:
As of December 31,
2016 2015
Deferred revenue $ 3,882 $ 4,549
Deferred cost of goods sold 1,530 1,628
Deferred gross profit $ 2,352 $ 2,921 </t>
  </si>
  <si>
    <t>Schedule of Product Warranty Liability</t>
  </si>
  <si>
    <t xml:space="preserve">The details of changes in the Company’s
warranty accrual are as follows:
Year Ended December 31,
2016 2015 2014
Balance at the beginning of year $ 288 $ 331 $ 338
Accruals/additions 361 442 511
Usage/claims (403 ) (485 ) (518 )
Balance at end of year $ 246 $ 288 $ 331 </t>
  </si>
  <si>
    <t>Schedule of Basic and Earnings Per Common Share</t>
  </si>
  <si>
    <t xml:space="preserve">The following table sets forth the computation of basic and
diluted earnings per common share:
Year Ended December 31,
2016 2015 2014
Numerator:
Net income $ 2,444 $ 6,776 $ 5,596
Denominator:
Basic weighted average shares 9,021,980 9,127,385 9,166,769
Dilutive common stock equivalents using treasury stock method 284,054 467,274 414,557
Diluted weighted average shares 9,306,034 9,594,659 9,581,326
Basic earnings per common share: $ 0.27 $ 0.74 $ 0.61
Diluted earnings per common share: $ 0.26 $ 0.71 $ 0.58
Weighted average options outstanding 885,163 1,053,785 975,696
Anti-dilutive options not included in the computation 323,644 177,125 209,751 </t>
  </si>
  <si>
    <t>Marketable Securities (Tables)</t>
  </si>
  <si>
    <t>Schedule of Available-for-sale Securities Reconciliation</t>
  </si>
  <si>
    <t xml:space="preserve">The amortized cost, gross unrealized
holding gains, gross unrealized holding losses, and fair value for available-for-sale securities by major security type and class
of security at December 31, 2016 and 2015 were as follows:
Amortized cost
Gross unrealized holding gains
Gross unrealized holding losses Estimated fair value
December 31, 2016
Available-for-sale securities:
Corporate bonds and notes $ 20,028 $ 64 $ (122 ) $ 19,970
Municipal bonds 6,463 6 (44 ) 6,425
Total available-for-sale securities $ 26,491 $ 70 $ (166 ) $ 26,395
December 31, 2015
Available-for-sale securities:
Corporate bonds and notes $ 20,827 $ 50 $ (133 ) $ 20,744
Municipal bonds 5,608 18 (5 ) 5,621
Total available-for-sale securities $ 26,435 $ 68 $ (138 ) $ 26,365 </t>
  </si>
  <si>
    <t>Schedule of Maturities of Marketable Securities</t>
  </si>
  <si>
    <t xml:space="preserve">Maturities of marketable securities classified as available-for-sale
securities were as follows at December 31, 2016:
Amortized Estimated
cost fair value
Due within one year $ 5,029 $ 5,030
Due after one year through five years 21,353 21,256
Due after five years through ten years 109 109
Total available-for-sale securities $ 26,491 $ 26,395 </t>
  </si>
  <si>
    <t>Schedule of Available-for-sale Securities</t>
  </si>
  <si>
    <t>The available-for-sale marketable securities
in a gross unrealized loss position as of December 31, 2016 are summarized as follows:
Less than 12 months More than 12 months Total
Estimated fair value
Gross unrealized holding losses
Estimated fair value
Gross unrealized holding losses
Estimated fair value
Gross unrealized holding losses
As of December 31, 2016
Corporate bonds and notes $ 10,294 $ (112 ) 1,029 $ (9 ) $ 11,323 $ (121 )
Municipal bonds 3,910 (45 ) — — 3,910 (45 )
$ 14,204 $ (157 ) $ 1,029 $ (9 ) $ 15,233 $ (166 )</t>
  </si>
  <si>
    <t>Business Combinations, Goodwill and Intangibles (Tables)</t>
  </si>
  <si>
    <t>Business Acquisition [Line Items]</t>
  </si>
  <si>
    <t>Schedule of Goodwill</t>
  </si>
  <si>
    <t xml:space="preserve">Changes in the carrying amount of the Company’s goodwill
for the years ended December 31, 2016, 2015, and 2014 were as follows:
2016 2015 2014
Balance as of January 1,
Goodwill $ 12,724 $ 12,724 $ 3,472
Accumulated impairment losses — — —
12,724 12,724 3,472
Goodwill acquired during the year — — 9,252
Balance as of December 31,
Goodwill 12,724 12,724 12,724
Accumulated impairment losses — — —
$ 12,724 $ 12,724 $ 12,724 </t>
  </si>
  <si>
    <t>Schedule of Intangible Assets</t>
  </si>
  <si>
    <t xml:space="preserve">Intangible assets as of December 31, 2016, and 2015 consisted
of the following:
Estimated As of December 31,
useful lives 2016 2015
Tradename 5 to 7 years $ 555 $ 555
Patents and technological know-how 10 years 6,010 5,850
Proprietary software 3 to 15 years 4,341 4,341
Other 3 to 5 years 324 324
11,230 11,230
Accumulated amortization (5,553 ) (4,432 )
Total intangible assets, net $ 5,677 $ 6,638 </t>
  </si>
  <si>
    <t>Schedule of Estimated Future Amortization Expense of Intangible Assets</t>
  </si>
  <si>
    <t xml:space="preserve">The estimated future amortization expense of intangible assets
is as follows:
Years ending December 31,
2017 $ 928
2018 853
2019 781
2020 602
2021 602
Thereafter 1,911
$ 5,677 </t>
  </si>
  <si>
    <t>Sabine, Inc. [Member]</t>
  </si>
  <si>
    <t>Schedule of Business Acquisition, Consideration Transferred</t>
  </si>
  <si>
    <t xml:space="preserve">The following table summarizes the consideration paid for
the acquisition:
Consideration
Cash $ 8,141
Common stock 1,679
Contingent consideration 657
Total $ 10,477 </t>
  </si>
  <si>
    <t>Schedule of Recognized Identified Assets Acquired and Liabilities Assumed</t>
  </si>
  <si>
    <t xml:space="preserve">The fair value of identified assets
and liabilities acquired and goodwill is as follows:
Fair value
Cash $ 125
Accounts receivable 255
Inventories 844
Prepaid and other 105
Intangibles 3,970
Property and equipment 292
Other long-term assets 11
Goodwill 5,510
Deferred tax asset 245
Trade accounts payable (420 )
Accrued liabilities (405 )
Stock registration costs (55 )
Total $ 10,477 </t>
  </si>
  <si>
    <t>Spontania [Member]</t>
  </si>
  <si>
    <t xml:space="preserve">The fair value of identified assets and liabilities acquired
from the Spontania acquisition was as follows:
Fair value
Intangibles $ 1,335
Property and equipment 47
Goodwill 3,741
Accrued liabilities (71 )
Total $ 5,052 </t>
  </si>
  <si>
    <t>Inventories (Tables)</t>
  </si>
  <si>
    <t>Schedule of Inventory, Net of Reserves</t>
  </si>
  <si>
    <t xml:space="preserve">Inventories, net of reserves, consisted of the following:
As of December 31,
2016 2015
Current:
Raw materials $ 2,291 $ 2,735
Finished goods 9,086 10,712
$ 11,377 $ 13,447
Long-term:
Raw materials $ 599 $ 375
Finished goods 1,065 1,643
$ 1,664 $ 2,018 </t>
  </si>
  <si>
    <t>Property and Equipment (Tables)</t>
  </si>
  <si>
    <t>Schedule of Property and Equipment</t>
  </si>
  <si>
    <t xml:space="preserve">Major classifications of property and equipment and estimated
useful lives were as follows:
Estimated As of December 31,
useful lives 2016 2015
Office furniture and equipment 3 to 10 years $ 4,835 $ 4,412
Leasehold improvements 1 to 6 years 1,495 1,488
Manufacturing and test equipment 2 to 10 years 2,537 2,483
8,867 8,383
Accumulated depreciation and amortization (7,354 ) (6,794 )
Property and equipment, net $ 1,513 $ 1,589 </t>
  </si>
  <si>
    <t>Leases and Deferred Rent (Tables)</t>
  </si>
  <si>
    <t>Schedule of Future Minimum Rental Payments for Operating Leases</t>
  </si>
  <si>
    <t xml:space="preserve">Future minimum lease payments under
non-cancellable operating leases with initial terms of one year or more are as follows:
Years ending December 31,
2017 $ 928
2018 872
2019 467
2020 239
2021 204
Total minimum lease payments $ 2,710 </t>
  </si>
  <si>
    <t>Accrued Liabilities (Tables)</t>
  </si>
  <si>
    <t>Schedule of Accrued Liabilities</t>
  </si>
  <si>
    <t xml:space="preserve">Accrued liabilities consist of the following:
As of December 31,
2016 2015
Accrued salaries and other compensation $ 1,098 $ 1,170
Sales and marketing programs 319 477
Product warranty 246 288
Other accrued liabilities 231 308
Total $ 1,894 $ 2,243 </t>
  </si>
  <si>
    <t>Share-Based Payments (Tables)</t>
  </si>
  <si>
    <t>Schedule of Share-based Compensation - Black-Scholes Assumptions</t>
  </si>
  <si>
    <t xml:space="preserve">In applying the Black-Scholes methodology to the options
granted, the Company used the following assumptions:
Year ended December 31,
2016 2015 2014
Risk-free interest rate, average 1.52 % 2.00 % 2.20 %
Expected option life, average 6.1 years 6.1 years 8.2 years
Expected price volatility, average 43.75 % 44.30 % 47.60 %
Expected dividend yield 1.71 % 1.10 % -% </t>
  </si>
  <si>
    <t>Schedule of Stock Option Activity</t>
  </si>
  <si>
    <t xml:space="preserve">The following table shows the stock option activity:
Number of Shares Weighted Average Exercise Price Weighted Average Remaining Contractual Term (Years) Aggregate Intrinsic Value
As of December 31, 2013 1,111,274 $ 5.15
Granted 193,500 8.83
Expired and canceled (29,532 ) 6.87
Forfeited prior to vesting (729 ) 8.88
Exercised (234,432 ) 5.72
As of December 31, 2014 1,040,081 $ 5.65 5.60 $ 4,286
Granted 56,666 13.03
Reinstated 4,583 4.47
Expired and canceled (1,000 ) 3.42
Forfeited prior to vesting (15,252 ) 7.85
Exercised (56,143 ) 5.51
As of December 31, 2015 1,028,935 $ 6.03 4.73 $ 7,104
Granted 217,700 11.73
Expired and canceled (4,186 ) 12.03
Forfeited prior to vesting (17,360 ) 10.67
Exercised (374,857 ) 4.46
As of December 31, 2016 850,232 $ 8.06 5.78 $ 3,001
Vested and Expected to Vest at December 31, 2014 1,040,081 $ 5.65 5.60 $ 4,286
Vested at December 31, 2014 730,016 $ 4.67 4.15 $ 3,271
Vested and Expected to Vest at December 31, 2015 1,028,935 $ 6.03 4.73 $ 7,104
Vested at December 31, 2015 820,022 $ 5.10 3.74 $ 6,419
Vested and Expected to Vest at December 31, 2016 850,232 $ 8.06 5.78 $ 3,001
Vested at December 31, 2016 552,097 $ 6.33 4.09 $ 2,843 </t>
  </si>
  <si>
    <t>Schedule of Share-based Compensation, Employee Stock Purchase Plan, Activity</t>
  </si>
  <si>
    <t xml:space="preserve">Shares purchased and compensation expense associated Employee
Stock Purchase Plans were as follows:
2016 2015 2014
Shares purchased under ESPP plans 9,140 14,982 82
Plan compensation expense $ 18 $ 31 $ - </t>
  </si>
  <si>
    <t>Schedule of Current Stock Repurchase Program</t>
  </si>
  <si>
    <t xml:space="preserve">During the twelve months ended December
31, 2016, we acquired the following shares of common stock under the current stock repurchase program:
$ in thousands except per share price
Total Number of Shares Purchased (a)
Average Price Paid per Share (b)
Total Number of Shares Purchased as
Part of Publicly Announced Plans or Programs (c)
Approximate Dollar Value of Shares
that May Yet Be Purchased Under the Plans or Programs ($ thousands) (d)
March 9 to March 31 33,600 $ 12.02 33,600 $ 9,596
April 1 to June 30 330,515 11.25 330,515 5,885
July 1 to September 30 91,965 11.16 91,965 4,861
October 1 to December 31 86,179 11.00 86,179 3,914
Total 542,259 $ 11.25 542,259 </t>
  </si>
  <si>
    <t>Significant Customers (Tables)</t>
  </si>
  <si>
    <t>Schedules of Concentration of Risk, by Risk Factor of Sales Revenue and Accounts Receivable</t>
  </si>
  <si>
    <t>Sales to significant customers that represented more than
10 percent of total revenues are as follows:
Year ended December 31,
2016 2015 2014
Customer A 16.3 % 14.2 % 16.0 %
Customer B - %* 10.4 % - %*
Total 16.3 % 24.6 % 16.0 % * Sales didn’t exceed 10% of the
revenue. The following table summarizes the percentage of total gross
accounts receivable from significant customers:
As of December 31,
2016 2015
Customer A 13.40 % 18 %
Customer B 11.70 % 16 %
Total 25.10 % 34 %</t>
  </si>
  <si>
    <t>Fair Value Measurements (Tables)</t>
  </si>
  <si>
    <t>Schedule of Fair Value Assets and Liabilities Measured On Recurring Basis</t>
  </si>
  <si>
    <t xml:space="preserve">The following tables set forth the fair
value of the financial instruments re-measured by the Company as of December 31, 2016 and 2015:
Level 1 Level 2 Level 3 Total
December 31, 2016
Corporate bonds and notes $ — $ 19,970 $ — $ 19,970
Municipal bonds — 6,425 — 6,425
Total $ — $ 26,395 $ — $ 26,395
December 31, 2015
Corporate bonds and notes $ — $ 20,744 $ — $ 20,744
Municipal bonds — 5,621 — 5,621
Total $ — $ 26,365 $ — $ 26,365 </t>
  </si>
  <si>
    <t>Income Taxes (Tables)</t>
  </si>
  <si>
    <t>Schedule of Income Before Income Tax, Domestic and Foreign</t>
  </si>
  <si>
    <t xml:space="preserve">Consolidated income before taxes for domestic and foreign
operations consisted of the following:
Year ended December 31,
2016 2015 2014
Domestic $ 6,332 $ 13,295 $ 9,615
Foreign (2,454 ) (2,744 ) (1,386 )
Total $ 3,878 $ 10,551 $ 8,229 </t>
  </si>
  <si>
    <t>Schedule of Components of Provision for Income Taxes</t>
  </si>
  <si>
    <t>The Company’s (provision) for
income taxes consisted of the following:
Year ended December 31,
2016 2015 2014
Current:
Federal $ (593 ) $ (3,386 ) $ (2,750 )
State 63 (344 ) (173 )
Foreign (37 ) — (109 )
Total current (567 ) (3,730 ) (3,032 )
Deferred:
Federal (633 ) (220 ) 379
State (17 ) (10 ) 27
Foreign 115 470 401
(535 ) 240 807
Change in valuation allowance (332 ) (285 ) (408 )
Total deferred (867 ) (45 ) 399
(Provision) for income taxes $ (1,434 ) $ (3,775 ) $ (2633 )</t>
  </si>
  <si>
    <t>Schedule of Income Tax Provision for Federal Statutory Income Tax Rate</t>
  </si>
  <si>
    <t>The income tax (provision) differs from that computed at
the federal statutory corporate income tax rate as follows:
Year ended December 31,
2016 2015 2014
Tax (provision) at Federal statutory rate $ (1,318 ) $ (3,587 ) $ (2,798 )
State income tax (provision), net of federal benefit (148 ) (408 ) (257 )
Research and development tax credits 423 456 549
Foreign earnings or losses taxed at different rates (292 ) (231 ) (102 )
Other 233 280 383
Change in valuation allowance (332 ) (285 ) (408 )
Tax (provision) $ (1,434 ) $ (3,775 ) $ (2,633 )</t>
  </si>
  <si>
    <t>Schedule of Deferred Tax Assets and Liabilities</t>
  </si>
  <si>
    <t xml:space="preserve">The tax effects of significant temporary
differences representing net deferred tax assets and liabilities consisted of the following:
2016 2015
Deferred revenue $ 845 $ 1,019
Basis difference in intangible assets (56 ) 26
Inventory reserve 2,650 2,452
Net operating loss carryforwards 1,391 1,347
Research and development tax credits 88 —
Accrued expenses 92 165
Stock-based compensation 584 672
Allowance for sales returns and doubtful accounts 70 20
Difference in property and equipment basis (350 ) (423 )
Other 743 886
Total net deferred income tax asset 6,057 6,164
Less: Valuation allowance (1,403 ) (1,071 )
Net deferred income tax asset (liability) $ 4,654 $ 5,093 </t>
  </si>
  <si>
    <t>Schedule of Reconciliation of Uncertain Tax Positions</t>
  </si>
  <si>
    <t xml:space="preserve">A reconciliation of the beginning and ending amount of liabilities
associated with uncertain tax positions is as follows:
Year ended December 31,
2016 2015
Balance - beginning of year $ 1,126 $ 1,678
Additions based on tax positions related to the current year 16 52
Additions for tax positions of prior years 47 5
Reductions for tax positions of prior years - (503 )
Settlements - —
Lapse in statutes of limitations - (106 )
Uncertain tax positions, ending balance $ 1,189 $ 1,126 </t>
  </si>
  <si>
    <t>Geographic Sales Information (Tables)</t>
  </si>
  <si>
    <t>Schedule of Revenue by Geographic Area</t>
  </si>
  <si>
    <t xml:space="preserve">The Company’s revenues are substantially denominated
in U.S. dollars and are summarized geographically as follows:
Year ended December 31,
2016 2015 2014
United States $ 31,838 $ 39,563 $ 39,837
All other countries 16,799 18,233 18,072
Total $ 48,637 $ 57,796 $ 57,909 </t>
  </si>
  <si>
    <t>Business Description, Basis of Presentation and Significant Accounting Policies (Details Narrative) - USD ($) $ in Thousands</t>
  </si>
  <si>
    <t>Marketable securities recognized, other than temporary impairments, amount</t>
  </si>
  <si>
    <t>Value of advance replacement units</t>
  </si>
  <si>
    <t>Product return policy, number of days</t>
  </si>
  <si>
    <t>180 days</t>
  </si>
  <si>
    <t>Product return policy not to exceed net purchases during preceeding quarter, percent</t>
  </si>
  <si>
    <t>15.00%</t>
  </si>
  <si>
    <t>Advertising expenses</t>
  </si>
  <si>
    <t>Valuation allowance</t>
  </si>
  <si>
    <t>Minimum [Member]</t>
  </si>
  <si>
    <t>Property and equipment estimated useful lives</t>
  </si>
  <si>
    <t>3 years</t>
  </si>
  <si>
    <t>Maximum [Member]</t>
  </si>
  <si>
    <t>10 years</t>
  </si>
  <si>
    <t>Business Description, Basis of Presentation and Significant Accounting Policies - Schedule of Allowance for Doubtful Accounts Activity (Details) - USD ($) $ in Thousands</t>
  </si>
  <si>
    <t>Balance at beginning of the year</t>
  </si>
  <si>
    <t>Allowance increase (decrease)</t>
  </si>
  <si>
    <t>Write offs, net of recoveries</t>
  </si>
  <si>
    <t>Balance at end of the year</t>
  </si>
  <si>
    <t>Business Description, Basis of Presentation and Significant Accounting Policies - Schedule of Deferred Revenue and Associated Cost of Goods Sold and Gross Profit (Details) - USD ($) $ in Thousands</t>
  </si>
  <si>
    <t>Deferred revenue</t>
  </si>
  <si>
    <t>Deferred cost of goods sold</t>
  </si>
  <si>
    <t>Deferred gross profit</t>
  </si>
  <si>
    <t>Business Description, Basis of Presentation and Significant Accounting Policies - Schedule of Product Warranty Liability (Details) - USD ($) $ in Thousands</t>
  </si>
  <si>
    <t>Balance at the beginning of year</t>
  </si>
  <si>
    <t>Accruals/additions</t>
  </si>
  <si>
    <t>Usage/claims</t>
  </si>
  <si>
    <t>Balance at end of year</t>
  </si>
  <si>
    <t>Business Description, Basis of Presentation and Significant Accounting Policies - Schedule of Basic and Earnings Per Common Share (Details) - USD ($) $ / shares in Units, $ in Thousands</t>
  </si>
  <si>
    <t>Basic weighted average shares</t>
  </si>
  <si>
    <t>Dilutive common stock equivalents using treasury stock method</t>
  </si>
  <si>
    <t>Diluted weighted average shares</t>
  </si>
  <si>
    <t>Basic earnings per common share:</t>
  </si>
  <si>
    <t>Diluted earnings per common share:</t>
  </si>
  <si>
    <t>Weighted average options outstanding</t>
  </si>
  <si>
    <t>Anti-dilutive options not included in the computation</t>
  </si>
  <si>
    <t>Marketable Securities - Schedule of Available-for-sale Securities Reconciliation (Details) - USD ($) $ in Thousands</t>
  </si>
  <si>
    <t>Amortized cost</t>
  </si>
  <si>
    <t>Gross unrealized holding gains</t>
  </si>
  <si>
    <t>Gross unrealized holding losses</t>
  </si>
  <si>
    <t>Estimated fair value</t>
  </si>
  <si>
    <t>Corporate Bonds and Notes [Member]</t>
  </si>
  <si>
    <t>Municipal Bonds [Member]</t>
  </si>
  <si>
    <t>Marketable Securities - Schedule of Maturities of Marketable Securities (Details) $ in Thousands</t>
  </si>
  <si>
    <t>Dec. 31, 2016USD ($)</t>
  </si>
  <si>
    <t>Amortized cost Due within one year</t>
  </si>
  <si>
    <t>Amortized cost Due after one year through five years</t>
  </si>
  <si>
    <t>Amortized cost Due after five years through ten years</t>
  </si>
  <si>
    <t>Amortized cost Total available-for-sale securities</t>
  </si>
  <si>
    <t>Estimated fair value Due within one year</t>
  </si>
  <si>
    <t>Estimated fair value Due after one year through five years</t>
  </si>
  <si>
    <t>Estimated fair value Due after five years through ten years</t>
  </si>
  <si>
    <t>Estimated fair value Total available-for-sale securities</t>
  </si>
  <si>
    <t>Marketable Securities - Schedule of Available-for-sale Securities (Details) $ in Thousands</t>
  </si>
  <si>
    <t>Less than 12 Months - Estimated Fair Value</t>
  </si>
  <si>
    <t>Less than 12 Months - Gross Unrealized Holding Losses</t>
  </si>
  <si>
    <t>More than 12 Months - Estimated Fair Value</t>
  </si>
  <si>
    <t>More than 12 Months - Gross Unrealized Holding Losses</t>
  </si>
  <si>
    <t>Total Estimated Fair Value</t>
  </si>
  <si>
    <t>Total Gross Unrealized Holding Losses</t>
  </si>
  <si>
    <t>Business Combinations, Goodwill and Intangibles (Details Narrative) € in Thousands, $ in Thousands</t>
  </si>
  <si>
    <t>Apr. 02, 2014USD ($)</t>
  </si>
  <si>
    <t>Apr. 02, 2014EUR (€)</t>
  </si>
  <si>
    <t>Mar. 07, 2014USD ($)shares</t>
  </si>
  <si>
    <t>Dec. 31, 2015USD ($)</t>
  </si>
  <si>
    <t>Dec. 31, 2014USD ($)</t>
  </si>
  <si>
    <t>Dec. 31, 2013USD ($)</t>
  </si>
  <si>
    <t>Total acquisition related expenses</t>
  </si>
  <si>
    <t>Amortization of intangibles</t>
  </si>
  <si>
    <t>Consideration paid</t>
  </si>
  <si>
    <t>Sabine, Inc. [Member] | Cash [Member]</t>
  </si>
  <si>
    <t>Sabine, Inc. [Member] | Earn-out Payments [Member]</t>
  </si>
  <si>
    <t>Sabine, Inc. [Member] | Restricted Stock [Member]</t>
  </si>
  <si>
    <t>Number of shares of restricted common stock issued | shares</t>
  </si>
  <si>
    <t>Spontania [Member] | EURO [Member]</t>
  </si>
  <si>
    <t>Consideration paid | €</t>
  </si>
  <si>
    <t>Business Combinations, Goodwill and Intangibles - Schedule of Business Acquisition, Consideration Transferred (Details) - Sabine, Inc. [Member] $ in Thousands</t>
  </si>
  <si>
    <t>Mar. 07, 2014USD ($)</t>
  </si>
  <si>
    <t>Cash [Member]</t>
  </si>
  <si>
    <t>Contingent Consideration [Member]</t>
  </si>
  <si>
    <t>Business Combinations, Goodwill and Intangibles - Schedule of Recognized Identified Assets Acquired and Liabilities Assumed (Details) - USD ($) $ in Thousands</t>
  </si>
  <si>
    <t>Apr. 02, 2014</t>
  </si>
  <si>
    <t>Mar. 07, 2014</t>
  </si>
  <si>
    <t>Cash</t>
  </si>
  <si>
    <t>Accounts receivable</t>
  </si>
  <si>
    <t>Prepaid and other</t>
  </si>
  <si>
    <t>Intangibles</t>
  </si>
  <si>
    <t>Property and equipment</t>
  </si>
  <si>
    <t>Other long-term assets</t>
  </si>
  <si>
    <t>Deferred tax asset</t>
  </si>
  <si>
    <t>Trade accounts payable</t>
  </si>
  <si>
    <t>Business Combinations, Goodwill and Intangibles - Schedule of Goodwill (Details) - USD ($) $ in Thousands</t>
  </si>
  <si>
    <t>Beginning goodwill, gross</t>
  </si>
  <si>
    <t>Beginning accumulated impairment losses</t>
  </si>
  <si>
    <t>Balance at the beginning of the year</t>
  </si>
  <si>
    <t>Goodwill acquired during the year</t>
  </si>
  <si>
    <t>Ending goodwill, gross</t>
  </si>
  <si>
    <t>Ending accumulated impairment losses</t>
  </si>
  <si>
    <t>Business Combinations, Goodwill and Intangibles - Schedule of Intangible Assets (Details) - USD ($) $ in Thousands</t>
  </si>
  <si>
    <t>Total intangible assets</t>
  </si>
  <si>
    <t>Accumulated amortization</t>
  </si>
  <si>
    <t>Total intangible assets, net</t>
  </si>
  <si>
    <t>Trade Names [Member]</t>
  </si>
  <si>
    <t>Trade Names [Member] | Minimum [Member]</t>
  </si>
  <si>
    <t>Estimated useful lives</t>
  </si>
  <si>
    <t>5 years</t>
  </si>
  <si>
    <t>Trade Names [Member] | Maximum [Member]</t>
  </si>
  <si>
    <t>7 years</t>
  </si>
  <si>
    <t>Patents and Technological Know-how [Member]</t>
  </si>
  <si>
    <t>Proprietary Software [Member]</t>
  </si>
  <si>
    <t>Proprietary Software [Member] | Minimum [Member]</t>
  </si>
  <si>
    <t>Proprietary Software [Member] | Maximum [Member]</t>
  </si>
  <si>
    <t>15 years</t>
  </si>
  <si>
    <t>Other Intangible Assets [Member]</t>
  </si>
  <si>
    <t>Other Intangible Assets [Member] | Minimum [Member]</t>
  </si>
  <si>
    <t>Other Intangible Assets [Member] | Maximum [Member]</t>
  </si>
  <si>
    <t>Business Combinations, Goodwill and Intangibles - Schedule of Estimated Future Amortization Expense of Intangible Assets (Details) - USD ($) $ in Thousands</t>
  </si>
  <si>
    <t>Goodwill and Intangible Assets Disclosure [Abstract]</t>
  </si>
  <si>
    <t>Thereafter</t>
  </si>
  <si>
    <t>Finite-Lived Intangible Assets, Net</t>
  </si>
  <si>
    <t>Inventories (Details Narrative) - USD ($) $ in Thousands</t>
  </si>
  <si>
    <t>Current finished goods do not include distributor channel inventories amount</t>
  </si>
  <si>
    <t>Losses incurred on valuation of inventory and write-off of obsolete inventory</t>
  </si>
  <si>
    <t>Inventories - Schedule of Inventory, Net of Reserves (Details) - USD ($) $ in Thousands</t>
  </si>
  <si>
    <t>Raw materials</t>
  </si>
  <si>
    <t>Finished goods</t>
  </si>
  <si>
    <t>Current Inventories</t>
  </si>
  <si>
    <t>Long-term Inventories</t>
  </si>
  <si>
    <t>Property and Equipment (Details Narrative) - USD ($) $ in Thousands</t>
  </si>
  <si>
    <t>Depreciation expense on property and equipment</t>
  </si>
  <si>
    <t>Property and Equipment - Schedule of Property and Equipment (Details) - USD ($) $ in Thousands</t>
  </si>
  <si>
    <t>Property and equipment, gross</t>
  </si>
  <si>
    <t>Accumulated depreciation and amortization</t>
  </si>
  <si>
    <t>Property and equipment, Estimated useful life</t>
  </si>
  <si>
    <t>Office Furniture and Equipment [Member]</t>
  </si>
  <si>
    <t>Office Furniture and Equipment [Member] | Minimum [Member]</t>
  </si>
  <si>
    <t>Office Furniture and Equipment [Member] | Maximum [Member]</t>
  </si>
  <si>
    <t>Leasehold Improvements [Member]</t>
  </si>
  <si>
    <t>Leasehold Improvements [Member] | Minimum [Member]</t>
  </si>
  <si>
    <t>1 year</t>
  </si>
  <si>
    <t>Leasehold Improvements [Member] | Maximum [Member]</t>
  </si>
  <si>
    <t>6 years</t>
  </si>
  <si>
    <t>Manufacturing and Test Equipment [Member]</t>
  </si>
  <si>
    <t>Manufacturing and Test Equipment [Member] | Minimum [Member]</t>
  </si>
  <si>
    <t>2 years</t>
  </si>
  <si>
    <t>Manufacturing and Test Equipment [Member] | Maximum [Member]</t>
  </si>
  <si>
    <t>Leases and Deferred Rent (Details Narrative) $ in Thousands</t>
  </si>
  <si>
    <t>Dec. 31, 2016USD ($)ft²</t>
  </si>
  <si>
    <t>Rent expense | $</t>
  </si>
  <si>
    <t>Amortization of deferred rent | $</t>
  </si>
  <si>
    <t>Gainsville, Florida [Member] | Office Building [Member]</t>
  </si>
  <si>
    <t>Area leased</t>
  </si>
  <si>
    <t>Lease expiration date</t>
  </si>
  <si>
    <t>Lease renewal term</t>
  </si>
  <si>
    <t>Salt Lake City, Utah [Member] | Office Building [Member]</t>
  </si>
  <si>
    <t>Salt Lake City, Utah [Member] | Warehouse [Member]</t>
  </si>
  <si>
    <t>Austin, Texas [Member] | Office Building [Member]</t>
  </si>
  <si>
    <t>Leases and Deferred Rent - Schedule of Future Minimum Rental Payments for Operating Leases (Details) $ in Thousands</t>
  </si>
  <si>
    <t>Total minimum lease payments</t>
  </si>
  <si>
    <t>Accrued Liabilities - Schedule of Accrued Liabilities (Details) - USD ($) $ in Thousands</t>
  </si>
  <si>
    <t>Accrued salaries and other compensation</t>
  </si>
  <si>
    <t>Sales and marketing programs</t>
  </si>
  <si>
    <t>Product warranty</t>
  </si>
  <si>
    <t>Other accrued liabilities</t>
  </si>
  <si>
    <t>Commitments and Contingencies (Details Narrative) - USD ($) $ in Thousands</t>
  </si>
  <si>
    <t>Long-term purchase commitment, amount</t>
  </si>
  <si>
    <t>Uncertain tax positions</t>
  </si>
  <si>
    <t>Attorneys' fees</t>
  </si>
  <si>
    <t>Pretax gross expenses</t>
  </si>
  <si>
    <t>Share-Based Payments (Details Narrative) - USD ($) $ / shares in Units, $ in Thousands</t>
  </si>
  <si>
    <t>Mar. 17, 2016</t>
  </si>
  <si>
    <t>Dec. 31, 1999</t>
  </si>
  <si>
    <t>Jun. 30, 2005</t>
  </si>
  <si>
    <t>Jun. 30, 2003</t>
  </si>
  <si>
    <t>Jun. 30, 2002</t>
  </si>
  <si>
    <t>Mar. 09, 2016</t>
  </si>
  <si>
    <t>Dec. 12, 2014</t>
  </si>
  <si>
    <t>Dec. 31, 2013</t>
  </si>
  <si>
    <t>Share-based Compensation Arrangement by Share-based Payment Award [Line Items]</t>
  </si>
  <si>
    <t>Number of stock options granted</t>
  </si>
  <si>
    <t>Stock options vesting description</t>
  </si>
  <si>
    <t>The options granted subsequent to September 2002, all vesting schedules are based on 3 or 4-year vesting schedules, with either one-third or one-fourth vesting on the first anniversary and the remaining options vesting ratably over the remainder of the vesting term. Generally, directors and officers have 3-year vesting schedules and all other employees have 4-year vesting schedules. Additionally, in the event of a change in control or the occurrence of a corporate transaction, the Companys Board of Directors has the authority to elect that all unvested options shall vest and become exercisable immediately prior to the event or closing of the transaction.</t>
  </si>
  <si>
    <t>Share-based payment award, expiration period</t>
  </si>
  <si>
    <t>Number of stock options shares outstanding</t>
  </si>
  <si>
    <t>Weighted average per share fair value of option granted</t>
  </si>
  <si>
    <t>Total intrinsic value of options exercised</t>
  </si>
  <si>
    <t>Total pre-tax compensation cost related to stock options</t>
  </si>
  <si>
    <t>Tax benefit compensation cost related to stock options</t>
  </si>
  <si>
    <t>Unrecognized compensation cost related to stock options</t>
  </si>
  <si>
    <t>Unrecognized compensation cost related to stock options, recognized period</t>
  </si>
  <si>
    <t>2 years 2 months 9 days</t>
  </si>
  <si>
    <t>Percentage of shares excess of combined voting power of parents and subsidiary</t>
  </si>
  <si>
    <t>5.00%</t>
  </si>
  <si>
    <t>Number of stock options fair value purchased under the plan during the period</t>
  </si>
  <si>
    <t>Percentage of common stock purchase of period at price equal to fair market value</t>
  </si>
  <si>
    <t>85.00%</t>
  </si>
  <si>
    <t>Percentage of fair value of common stock discount</t>
  </si>
  <si>
    <t>Stock repurchase program share amount</t>
  </si>
  <si>
    <t>Stock repurchase program shares</t>
  </si>
  <si>
    <t>Dividend per share</t>
  </si>
  <si>
    <t>Dividend declared date</t>
  </si>
  <si>
    <t>Jan. 31,
		2017</t>
  </si>
  <si>
    <t>Dividend date to be paid</t>
  </si>
  <si>
    <t>Mar. 1,
		2017</t>
  </si>
  <si>
    <t>Dividend date of record</t>
  </si>
  <si>
    <t>Feb. 15,
		2017</t>
  </si>
  <si>
    <t>Average purchase price per share</t>
  </si>
  <si>
    <t>Directors And Officers [Member]</t>
  </si>
  <si>
    <t>Stock options vested period</t>
  </si>
  <si>
    <t>Other Employees [Member]</t>
  </si>
  <si>
    <t>4 years</t>
  </si>
  <si>
    <t>Board of Directors [Member]</t>
  </si>
  <si>
    <t>Jun. 1,
		2017</t>
  </si>
  <si>
    <t>Board of Directors [Member] | Minimum [Member]</t>
  </si>
  <si>
    <t>Board of Directors [Member] | Maximum [Member]</t>
  </si>
  <si>
    <t>Board of Directors [Member] | Maximum [Member] | March 1, 2017 [Member]</t>
  </si>
  <si>
    <t>1998 Incentive Plan [Member]</t>
  </si>
  <si>
    <t>9 years 9 months 18 days</t>
  </si>
  <si>
    <t>Stock options accelerated vesting shares</t>
  </si>
  <si>
    <t>Maximum number of stock options grants</t>
  </si>
  <si>
    <t>Number of stock options shares authorized and unissued</t>
  </si>
  <si>
    <t>1998 Incentive Plan [Member] | Minimum [Member]</t>
  </si>
  <si>
    <t>1998 Incentive Plan [Member] | Maximum [Member]</t>
  </si>
  <si>
    <t>2007 Equity Incentive Plan [Member]</t>
  </si>
  <si>
    <t>2015 Employee Stock Purchase Plan [Member]</t>
  </si>
  <si>
    <t>Number of shares available for offerings</t>
  </si>
  <si>
    <t>Employee Stock Purchase Plan [Member]</t>
  </si>
  <si>
    <t>Number of stock options shares purchased under the plan during the period</t>
  </si>
  <si>
    <t>Employee Stock Purchase Plan [Member] | Maximum [Member]</t>
  </si>
  <si>
    <t>1998 Incentive Plan and 2007 Equity Incentive Plan [Member] | Employees and Directors [Member]</t>
  </si>
  <si>
    <t>Share-Based Payments - Schedule of Share-based Compensation - Black-scholes Assumptions (Details)</t>
  </si>
  <si>
    <t>Risk-free interest rate, average</t>
  </si>
  <si>
    <t>1.52%</t>
  </si>
  <si>
    <t>2.00%</t>
  </si>
  <si>
    <t>2.20%</t>
  </si>
  <si>
    <t>Expected option life, average</t>
  </si>
  <si>
    <t>6 years 1 month 6 days</t>
  </si>
  <si>
    <t>8 years 2 months 12 days</t>
  </si>
  <si>
    <t>Expected price volatility, average</t>
  </si>
  <si>
    <t>43.75%</t>
  </si>
  <si>
    <t>44.30%</t>
  </si>
  <si>
    <t>47.60%</t>
  </si>
  <si>
    <t>Expected dividend yield</t>
  </si>
  <si>
    <t>1.71%</t>
  </si>
  <si>
    <t>1.10%</t>
  </si>
  <si>
    <t>0.00%</t>
  </si>
  <si>
    <t>Share-Based Payments - Schedule of Stock Options Activity (Details) - USD ($) $ / shares in Units, $ in Thousands</t>
  </si>
  <si>
    <t>Number of shares Options, Outstanding at beginning of period</t>
  </si>
  <si>
    <t>Number of shares Options, Granted</t>
  </si>
  <si>
    <t>Number of shares Options, Reinstated</t>
  </si>
  <si>
    <t>Number of shares Options, Expired and canceled</t>
  </si>
  <si>
    <t>Number of shares Options, Forfeited prior to vesting</t>
  </si>
  <si>
    <t>Number of shares Options, Exercised</t>
  </si>
  <si>
    <t>Number of shares Options, Outstanding at end of period</t>
  </si>
  <si>
    <t>Number of shares Options, Vested and Expected to Vest</t>
  </si>
  <si>
    <t>Number of shares Options, Vested at end of period</t>
  </si>
  <si>
    <t>Weighted Average Exercise Price, Outstanding at beginning of period</t>
  </si>
  <si>
    <t>Weighted Average Exercise Price, Granted</t>
  </si>
  <si>
    <t>Weighted Average Exercise Price, Reinstated</t>
  </si>
  <si>
    <t>Weighted Average Exercise Price, Expired and canceled</t>
  </si>
  <si>
    <t>Weighted Average Exercise Price, Forfeited prior to vesting</t>
  </si>
  <si>
    <t>Weighted Average Exercise Price, Exercised</t>
  </si>
  <si>
    <t>Weighted Average Exercise Price, Outstanding at end of period</t>
  </si>
  <si>
    <t>Weighted Average Exercise Price, Vested and Expected to Vest</t>
  </si>
  <si>
    <t>Weighted Average Exercise Price, Vested at end of period</t>
  </si>
  <si>
    <t>Weighted Average Remaining Contractual Term (Years)</t>
  </si>
  <si>
    <t>5 years 9 months 11 days</t>
  </si>
  <si>
    <t>4 years 8 months 23 days</t>
  </si>
  <si>
    <t>5 years 7 months 6 days</t>
  </si>
  <si>
    <t>Weighted Average Remaining Contractual Term (Years), Vested and Expected to Vest</t>
  </si>
  <si>
    <t>Weighted Average Remaining Contractual Term (Years), Vested</t>
  </si>
  <si>
    <t>4 years 1 month 2 days</t>
  </si>
  <si>
    <t>3 years 8 months 27 days</t>
  </si>
  <si>
    <t>4 years 1 month 24 days</t>
  </si>
  <si>
    <t>Aggregate Intrinsic Value</t>
  </si>
  <si>
    <t>Aggregate Intrinsic Value, Vested and Expected to Vest</t>
  </si>
  <si>
    <t>Aggregate Intrinsic Value, Vested</t>
  </si>
  <si>
    <t>Share-Based Payments - Schedule of Share-based Compensation, Employee Stock Purchase Plan, Activity (Details) - Employee Stock Purchase Plan [Member] - USD ($) $ in Thousands</t>
  </si>
  <si>
    <t>Shares purchased under ESPP plans</t>
  </si>
  <si>
    <t>Plan compensation expense</t>
  </si>
  <si>
    <t>Share-Based Payments - Schedule of Current Stock Repurchase Program (Details) - USD ($) $ / shares in Units, $ in Thousands</t>
  </si>
  <si>
    <t>Total Number of Shares Purchased</t>
  </si>
  <si>
    <t>Average Price Paid per Share</t>
  </si>
  <si>
    <t>Total Number of Shares Purchased as Part of Publicly Announced Plans or Programs</t>
  </si>
  <si>
    <t>March 9 to March 31 [Member]</t>
  </si>
  <si>
    <t>Approximate Dollar Value of Shares that May Yet Be Purchased Under the Plans or Programs</t>
  </si>
  <si>
    <t>April 1 to June 30 [Member]</t>
  </si>
  <si>
    <t>July 1 to September 30 [Member]</t>
  </si>
  <si>
    <t>October 1 to December 31 [Member]</t>
  </si>
  <si>
    <t>Significant Customers - Schedules of Concentration of Risk, by Risk Factor of Sales Revenue and Accounts Receivable (Details)</t>
  </si>
  <si>
    <t>Concentration risk, percentage</t>
  </si>
  <si>
    <t>10.00%</t>
  </si>
  <si>
    <t>Sales Revenues [Member]</t>
  </si>
  <si>
    <t>16.30%</t>
  </si>
  <si>
    <t>24.60%</t>
  </si>
  <si>
    <t>16.00%</t>
  </si>
  <si>
    <t>Sales Revenues [Member] | Customer A [Member]</t>
  </si>
  <si>
    <t>14.20%</t>
  </si>
  <si>
    <t>Sales Revenues [Member] | Customer B [Member]</t>
  </si>
  <si>
    <t>[1]</t>
  </si>
  <si>
    <t>10.40%</t>
  </si>
  <si>
    <t>Accounts Receivable [Member]</t>
  </si>
  <si>
    <t>25.10%</t>
  </si>
  <si>
    <t>34.00%</t>
  </si>
  <si>
    <t>Accounts Receivable [Member] | Customer A [Member]</t>
  </si>
  <si>
    <t>13.40%</t>
  </si>
  <si>
    <t>18.00%</t>
  </si>
  <si>
    <t>Accounts Receivable [Member] | Customer B [Member]</t>
  </si>
  <si>
    <t>11.70%</t>
  </si>
  <si>
    <t>Sales didn't exceed 10% of the revenue</t>
  </si>
  <si>
    <t>Significant Customers - Schedules of Concentration of Risk, by Risk Factor of Sales Revenue and Accounts Receivable (Details) (Parenthetical)</t>
  </si>
  <si>
    <t>Fair Value Measurements - Schedule of Fair Value Assets and Liabilities Measured on Recurring Basis (Details) - USD ($) $ in Thousands</t>
  </si>
  <si>
    <t>Schedule of Available-for-sale Securities [Line Items]</t>
  </si>
  <si>
    <t>Investments, Fair Value Disclosure</t>
  </si>
  <si>
    <t>Fair Value, Inputs, Level 1 [Member]</t>
  </si>
  <si>
    <t>Fair Value, Inputs, Level 1 [Member] | Corporate Bonds and Notes [Member]</t>
  </si>
  <si>
    <t>Fair Value, Inputs, Level 1 [Member] | Municipal Bonds [Member]</t>
  </si>
  <si>
    <t>Fair Value, Inputs, Level 2 [Member]</t>
  </si>
  <si>
    <t>Fair Value, Inputs, Level 2 [Member] | Corporate Bonds and Notes [Member]</t>
  </si>
  <si>
    <t>Fair Value, Inputs, Level 2 [Member] | Municipal Bonds [Member]</t>
  </si>
  <si>
    <t>Fair Value, Inputs, Level 3 [Member]</t>
  </si>
  <si>
    <t>Fair Value, Inputs, Level 3 [Member] | Corporate Bonds and Notes [Member]</t>
  </si>
  <si>
    <t>Fair Value, Inputs, Level 3 [Member] | Municipal Bonds [Member]</t>
  </si>
  <si>
    <t>Income Taxes (Details Narrative) - USD ($) $ in Thousands</t>
  </si>
  <si>
    <t>Discrete tax benefit</t>
  </si>
  <si>
    <t>Unrecognized tax benefits, income tax penalties and interest accrued</t>
  </si>
  <si>
    <t>Internal Revenue Service (IRS) [Member]</t>
  </si>
  <si>
    <t>Operating loss carryforwards</t>
  </si>
  <si>
    <t>Foreign Tax Authority [Member]</t>
  </si>
  <si>
    <t>Operating loss carryforwards expiration date description</t>
  </si>
  <si>
    <t>expire in 2029</t>
  </si>
  <si>
    <t>Foreign Tax Authority [Member] | HONG KONG [Member]</t>
  </si>
  <si>
    <t>Foreign Tax Authority [Member] | SPAIN [Member]</t>
  </si>
  <si>
    <t>Income Taxes - Schedule of Income Before Income Tax, Domestic and Foreign (Details) - USD ($) $ in Thousands</t>
  </si>
  <si>
    <t>Domestic</t>
  </si>
  <si>
    <t>Foreign</t>
  </si>
  <si>
    <t>Income Taxes - Schedule of Components of Provision for Income Taxes (Details) - USD ($) $ in Thousands</t>
  </si>
  <si>
    <t>Current, Federal</t>
  </si>
  <si>
    <t>Current, State</t>
  </si>
  <si>
    <t>Current, Foreign</t>
  </si>
  <si>
    <t>Total current</t>
  </si>
  <si>
    <t>Deferred, Federal</t>
  </si>
  <si>
    <t>Deferred, State</t>
  </si>
  <si>
    <t>Deferred, foreign</t>
  </si>
  <si>
    <t>Deferred provision before change in valuation allowance</t>
  </si>
  <si>
    <t>Change in valuation allowance</t>
  </si>
  <si>
    <t>Total deferred</t>
  </si>
  <si>
    <t>(Provision) for income taxes</t>
  </si>
  <si>
    <t>Income Taxes - Schedule of Income Tax Provision for Federal Statutory Income Tax Rate (Details) - USD ($) $ in Thousands</t>
  </si>
  <si>
    <t>Tax (provision) at Federal statutory rate</t>
  </si>
  <si>
    <t>State income tax (provision), net of federal benefit</t>
  </si>
  <si>
    <t>Research and development tax credits</t>
  </si>
  <si>
    <t>Foreign earnings or losses taxed at different rates</t>
  </si>
  <si>
    <t>Other</t>
  </si>
  <si>
    <t>Tax (provision)</t>
  </si>
  <si>
    <t>Income Taxes - Schedule of Deferred Tax Assets and Liabilities (Details) - USD ($) $ in Thousands</t>
  </si>
  <si>
    <t>Basis difference in intangible assets</t>
  </si>
  <si>
    <t>Inventory reserve</t>
  </si>
  <si>
    <t>Net operating loss carryforwards</t>
  </si>
  <si>
    <t>Accrued expenses</t>
  </si>
  <si>
    <t>Stock-based compensation</t>
  </si>
  <si>
    <t>Allowance for sales returns and doubtful accounts</t>
  </si>
  <si>
    <t>Difference in property and equipment basis</t>
  </si>
  <si>
    <t>Total net deferred income tax asset</t>
  </si>
  <si>
    <t>Less: Valuation allowance</t>
  </si>
  <si>
    <t>Net deferred income tax asset (liability)</t>
  </si>
  <si>
    <t>Income Taxes - Schedule of Reconciliation of Uncertain Tax Positions (Details) - USD ($) $ in Thousands</t>
  </si>
  <si>
    <t>Balance - beginning of year</t>
  </si>
  <si>
    <t>Additions based on tax positions related to the current year</t>
  </si>
  <si>
    <t>Additions for tax positions of prior years</t>
  </si>
  <si>
    <t>Reductions for tax positions of prior years</t>
  </si>
  <si>
    <t>Settlements</t>
  </si>
  <si>
    <t>Lapse in statutes of limitations</t>
  </si>
  <si>
    <t>Uncertain tax positions, ending balance</t>
  </si>
  <si>
    <t>Geographic Sales Information - Schedule of Revenue by Geographic Area (Details) - USD ($) $ in Thousands</t>
  </si>
  <si>
    <t>United States [Member]</t>
  </si>
  <si>
    <t>All Other Countries [Member]</t>
  </si>
  <si>
    <t>Subsequent Events (Details Narrative) - USD ($) $ / shares in Units, $ in Thousands</t>
  </si>
  <si>
    <t>Jan. 31, 2017</t>
  </si>
  <si>
    <t>Mar. 01, 2017</t>
  </si>
  <si>
    <t>Dividend price per share</t>
  </si>
  <si>
    <t>Dividend paid date</t>
  </si>
  <si>
    <t>Dividend record date</t>
  </si>
  <si>
    <t>Repurchase shares of common stock</t>
  </si>
  <si>
    <t>Subsequent Event [Member]</t>
  </si>
  <si>
    <t>Subsequent Event [Member] | Renewed and Extended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February &quot;#,##0_);_(&quot;February &quot;(#,##0)" numFmtId="168"/>
    <numFmt formatCode="_(&quot;May &quot;#,##0_);_(&quot;May &quot;(#,##0)" numFmtId="169"/>
    <numFmt formatCode="_(&quot;December &quot;#,##0_);_(&quot;December &quot;(#,##0)" numFmtId="170"/>
    <numFmt formatCode="_(&quot;October &quot;#,##0_);_(&quot;Octo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07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5200</v>
      </c>
    </row>
    <row r="15" spans="1:4">
      <c r="A15" s="4" t="s">
        <v>25</v>
      </c>
      <c r="C15" s="5" t="n">
        <v>874687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4</v>
      </c>
    </row>
    <row r="4" spans="1:2">
      <c r="A4" s="4" t="s">
        <v>37</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100</v>
      </c>
      <c r="C3" s="6" t="n">
        <v>13412</v>
      </c>
    </row>
    <row r="4" spans="1:3">
      <c r="A4" s="4" t="s">
        <v>35</v>
      </c>
      <c r="B4" s="5" t="n">
        <v>5030</v>
      </c>
      <c r="C4" s="5" t="n">
        <v>7161</v>
      </c>
    </row>
    <row r="5" spans="1:3">
      <c r="A5" s="4" t="s">
        <v>36</v>
      </c>
      <c r="B5" s="5" t="n">
        <v>7461</v>
      </c>
      <c r="C5" s="5" t="n">
        <v>8692</v>
      </c>
    </row>
    <row r="6" spans="1:3">
      <c r="A6" s="4" t="s">
        <v>37</v>
      </c>
      <c r="B6" s="5" t="n">
        <v>11377</v>
      </c>
      <c r="C6" s="5" t="n">
        <v>13447</v>
      </c>
    </row>
    <row r="7" spans="1:3">
      <c r="A7" s="4" t="s">
        <v>38</v>
      </c>
      <c r="B7" s="5" t="n">
        <v>1530</v>
      </c>
      <c r="C7" s="5" t="n">
        <v>1628</v>
      </c>
    </row>
    <row r="8" spans="1:3">
      <c r="A8" s="4" t="s">
        <v>39</v>
      </c>
      <c r="B8" s="5" t="n">
        <v>2642</v>
      </c>
      <c r="C8" s="5" t="n">
        <v>1806</v>
      </c>
    </row>
    <row r="9" spans="1:3">
      <c r="A9" s="4" t="s">
        <v>40</v>
      </c>
      <c r="B9" s="5" t="n">
        <v>40140</v>
      </c>
      <c r="C9" s="5" t="n">
        <v>46146</v>
      </c>
    </row>
    <row r="10" spans="1:3">
      <c r="A10" s="4" t="s">
        <v>41</v>
      </c>
      <c r="B10" s="5" t="n">
        <v>21365</v>
      </c>
      <c r="C10" s="5" t="n">
        <v>19204</v>
      </c>
    </row>
    <row r="11" spans="1:3">
      <c r="A11" s="4" t="s">
        <v>42</v>
      </c>
      <c r="B11" s="5" t="n">
        <v>1664</v>
      </c>
      <c r="C11" s="5" t="n">
        <v>2018</v>
      </c>
    </row>
    <row r="12" spans="1:3">
      <c r="A12" s="4" t="s">
        <v>43</v>
      </c>
      <c r="B12" s="5" t="n">
        <v>1513</v>
      </c>
      <c r="C12" s="5" t="n">
        <v>1589</v>
      </c>
    </row>
    <row r="13" spans="1:3">
      <c r="A13" s="4" t="s">
        <v>44</v>
      </c>
      <c r="B13" s="5" t="n">
        <v>5677</v>
      </c>
      <c r="C13" s="5" t="n">
        <v>6638</v>
      </c>
    </row>
    <row r="14" spans="1:3">
      <c r="A14" s="4" t="s">
        <v>45</v>
      </c>
      <c r="B14" s="5" t="n">
        <v>12724</v>
      </c>
      <c r="C14" s="5" t="n">
        <v>12724</v>
      </c>
    </row>
    <row r="15" spans="1:3">
      <c r="A15" s="4" t="s">
        <v>46</v>
      </c>
      <c r="B15" s="5" t="n">
        <v>4654</v>
      </c>
      <c r="C15" s="5" t="n">
        <v>5093</v>
      </c>
    </row>
    <row r="16" spans="1:3">
      <c r="A16" s="4" t="s">
        <v>47</v>
      </c>
      <c r="B16" s="5" t="n">
        <v>387</v>
      </c>
      <c r="C16" s="5" t="n">
        <v>117</v>
      </c>
    </row>
    <row r="17" spans="1:3">
      <c r="A17" s="4" t="s">
        <v>48</v>
      </c>
      <c r="B17" s="5" t="n">
        <v>88124</v>
      </c>
      <c r="C17" s="5" t="n">
        <v>93529</v>
      </c>
    </row>
    <row r="18" spans="1:3">
      <c r="A18" s="3" t="s">
        <v>49</v>
      </c>
    </row>
    <row r="19" spans="1:3">
      <c r="A19" s="4" t="s">
        <v>50</v>
      </c>
      <c r="B19" s="5" t="n">
        <v>3545</v>
      </c>
      <c r="C19" s="5" t="n">
        <v>2815</v>
      </c>
    </row>
    <row r="20" spans="1:3">
      <c r="A20" s="4" t="s">
        <v>51</v>
      </c>
      <c r="B20" s="5" t="n">
        <v>1894</v>
      </c>
      <c r="C20" s="5" t="n">
        <v>2243</v>
      </c>
    </row>
    <row r="21" spans="1:3">
      <c r="A21" s="4" t="s">
        <v>52</v>
      </c>
      <c r="B21" s="5" t="n">
        <v>3882</v>
      </c>
      <c r="C21" s="5" t="n">
        <v>4549</v>
      </c>
    </row>
    <row r="22" spans="1:3">
      <c r="A22" s="4" t="s">
        <v>53</v>
      </c>
      <c r="B22" s="5" t="n">
        <v>9321</v>
      </c>
      <c r="C22" s="5" t="n">
        <v>9607</v>
      </c>
    </row>
    <row r="23" spans="1:3">
      <c r="A23" s="4" t="s">
        <v>54</v>
      </c>
      <c r="B23" s="5" t="n">
        <v>103</v>
      </c>
      <c r="C23" s="5" t="n">
        <v>150</v>
      </c>
    </row>
    <row r="24" spans="1:3">
      <c r="A24" s="4" t="s">
        <v>55</v>
      </c>
      <c r="B24" s="5" t="n">
        <v>1251</v>
      </c>
      <c r="C24" s="5" t="n">
        <v>1203</v>
      </c>
    </row>
    <row r="25" spans="1:3">
      <c r="A25" s="4" t="s">
        <v>56</v>
      </c>
      <c r="B25" s="5" t="n">
        <v>10675</v>
      </c>
      <c r="C25" s="5" t="n">
        <v>10960</v>
      </c>
    </row>
    <row r="26" spans="1:3">
      <c r="A26" s="3" t="s">
        <v>57</v>
      </c>
    </row>
    <row r="27" spans="1:3">
      <c r="A27" s="4" t="s">
        <v>58</v>
      </c>
      <c r="B27" s="5" t="n">
        <v>9</v>
      </c>
      <c r="C27" s="5" t="n">
        <v>9</v>
      </c>
    </row>
    <row r="28" spans="1:3">
      <c r="A28" s="4" t="s">
        <v>59</v>
      </c>
      <c r="B28" s="5" t="n">
        <v>46669</v>
      </c>
      <c r="C28" s="5" t="n">
        <v>46291</v>
      </c>
    </row>
    <row r="29" spans="1:3">
      <c r="A29" s="4" t="s">
        <v>60</v>
      </c>
      <c r="B29" s="5" t="n">
        <v>-205</v>
      </c>
      <c r="C29" s="5" t="n">
        <v>-166</v>
      </c>
    </row>
    <row r="30" spans="1:3">
      <c r="A30" s="4" t="s">
        <v>61</v>
      </c>
      <c r="B30" s="5" t="n">
        <v>30976</v>
      </c>
      <c r="C30" s="5" t="n">
        <v>36435</v>
      </c>
    </row>
    <row r="31" spans="1:3">
      <c r="A31" s="4" t="s">
        <v>62</v>
      </c>
      <c r="B31" s="5" t="n">
        <v>77449</v>
      </c>
      <c r="C31" s="5" t="n">
        <v>82569</v>
      </c>
    </row>
    <row r="32" spans="1:3">
      <c r="A32" s="4" t="s">
        <v>63</v>
      </c>
      <c r="B32" s="6" t="n">
        <v>88124</v>
      </c>
      <c r="C32" s="6" t="n">
        <v>93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7</v>
      </c>
    </row>
    <row r="5" spans="1:2">
      <c r="A5" s="4" t="s">
        <v>208</v>
      </c>
      <c r="B5" s="4" t="s">
        <v>209</v>
      </c>
    </row>
    <row r="6" spans="1:2">
      <c r="A6" s="4" t="s">
        <v>210</v>
      </c>
      <c r="B6" s="4" t="s">
        <v>210</v>
      </c>
    </row>
    <row r="7" spans="1:2">
      <c r="A7" s="4" t="s">
        <v>211</v>
      </c>
      <c r="B7" s="4" t="s">
        <v>211</v>
      </c>
    </row>
    <row r="8" spans="1:2">
      <c r="A8" s="4" t="s">
        <v>212</v>
      </c>
      <c r="B8" s="4" t="s">
        <v>212</v>
      </c>
    </row>
    <row r="9" spans="1:2">
      <c r="A9" s="4" t="s">
        <v>213</v>
      </c>
      <c r="B9" s="4" t="s">
        <v>213</v>
      </c>
    </row>
    <row r="10" spans="1:2">
      <c r="A10" s="4" t="s">
        <v>168</v>
      </c>
      <c r="B10" s="4" t="s">
        <v>214</v>
      </c>
    </row>
    <row r="11" spans="1:2">
      <c r="A11" s="4" t="s">
        <v>215</v>
      </c>
      <c r="B11" s="4" t="s">
        <v>216</v>
      </c>
    </row>
    <row r="12" spans="1:2">
      <c r="A12" s="4" t="s">
        <v>37</v>
      </c>
      <c r="B12" s="4" t="s">
        <v>217</v>
      </c>
    </row>
    <row r="13" spans="1:2">
      <c r="A13" s="4" t="s">
        <v>176</v>
      </c>
      <c r="B13" s="4" t="s">
        <v>176</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197</v>
      </c>
      <c r="B22" s="4" t="s">
        <v>234</v>
      </c>
    </row>
    <row r="23" spans="1:2">
      <c r="A23" s="4" t="s">
        <v>235</v>
      </c>
      <c r="B23" s="4" t="s">
        <v>236</v>
      </c>
    </row>
    <row r="24" spans="1:2">
      <c r="A24" s="4" t="s">
        <v>237</v>
      </c>
      <c r="B24" s="4" t="s">
        <v>237</v>
      </c>
    </row>
    <row r="25" spans="1:2">
      <c r="A25" s="4" t="s">
        <v>238</v>
      </c>
      <c r="B2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6</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6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row>
    <row r="8" spans="1:2">
      <c r="A8" s="3" t="s">
        <v>257</v>
      </c>
    </row>
    <row r="9" spans="1:2">
      <c r="A9" s="4" t="s">
        <v>265</v>
      </c>
      <c r="B9" s="4" t="s">
        <v>266</v>
      </c>
    </row>
    <row r="10" spans="1:2">
      <c r="A10" s="4" t="s">
        <v>267</v>
      </c>
      <c r="B10" s="4" t="s">
        <v>268</v>
      </c>
    </row>
    <row r="11" spans="1:2">
      <c r="A11" s="4" t="s">
        <v>269</v>
      </c>
    </row>
    <row r="12" spans="1:2">
      <c r="A12" s="3" t="s">
        <v>257</v>
      </c>
    </row>
    <row r="13" spans="1:2">
      <c r="A13" s="4" t="s">
        <v>267</v>
      </c>
      <c r="B13"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8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187</v>
      </c>
      <c r="C3" s="6" t="n">
        <v>54</v>
      </c>
    </row>
    <row r="4" spans="1:3">
      <c r="A4" s="4" t="s">
        <v>67</v>
      </c>
      <c r="B4" s="7" t="n">
        <v>0.001</v>
      </c>
      <c r="C4" s="7" t="n">
        <v>0.001</v>
      </c>
    </row>
    <row r="5" spans="1:3">
      <c r="A5" s="4" t="s">
        <v>68</v>
      </c>
      <c r="B5" s="5" t="n">
        <v>50000000</v>
      </c>
      <c r="C5" s="5" t="n">
        <v>50000000</v>
      </c>
    </row>
    <row r="6" spans="1:3">
      <c r="A6" s="4" t="s">
        <v>69</v>
      </c>
      <c r="B6" s="5" t="n">
        <v>8812644</v>
      </c>
      <c r="C6" s="5" t="n">
        <v>9183957</v>
      </c>
    </row>
    <row r="7" spans="1:3">
      <c r="A7" s="4" t="s">
        <v>70</v>
      </c>
      <c r="B7" s="5" t="n">
        <v>8812644</v>
      </c>
      <c r="C7" s="5" t="n">
        <v>9183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2</v>
      </c>
      <c r="D2" s="2" t="s">
        <v>72</v>
      </c>
    </row>
    <row r="3" spans="1:4">
      <c r="A3" s="4" t="s">
        <v>313</v>
      </c>
      <c r="B3" s="6" t="n">
        <v>0</v>
      </c>
      <c r="C3" s="6" t="n">
        <v>0</v>
      </c>
      <c r="D3" s="6" t="n">
        <v>0</v>
      </c>
    </row>
    <row r="4" spans="1:4">
      <c r="A4" s="4" t="s">
        <v>314</v>
      </c>
      <c r="B4" s="6" t="n">
        <v>21</v>
      </c>
      <c r="C4" s="5" t="n">
        <v>75</v>
      </c>
    </row>
    <row r="5" spans="1:4">
      <c r="A5" s="4" t="s">
        <v>315</v>
      </c>
      <c r="B5" s="4" t="s">
        <v>316</v>
      </c>
    </row>
    <row r="6" spans="1:4">
      <c r="A6" s="4" t="s">
        <v>317</v>
      </c>
      <c r="B6" s="4" t="s">
        <v>318</v>
      </c>
    </row>
    <row r="7" spans="1:4">
      <c r="A7" s="4" t="s">
        <v>319</v>
      </c>
      <c r="B7" s="6" t="n">
        <v>836</v>
      </c>
      <c r="C7" s="5" t="n">
        <v>728</v>
      </c>
      <c r="D7" s="6" t="n">
        <v>768</v>
      </c>
    </row>
    <row r="8" spans="1:4">
      <c r="A8" s="4" t="s">
        <v>320</v>
      </c>
      <c r="B8" s="6" t="n">
        <v>1404</v>
      </c>
      <c r="C8" s="6" t="n">
        <v>1071</v>
      </c>
    </row>
    <row r="9" spans="1:4">
      <c r="A9" s="4" t="s">
        <v>321</v>
      </c>
    </row>
    <row r="10" spans="1:4">
      <c r="A10" s="4" t="s">
        <v>322</v>
      </c>
      <c r="B10" s="4" t="s">
        <v>323</v>
      </c>
    </row>
    <row r="11" spans="1:4">
      <c r="A11" s="4" t="s">
        <v>324</v>
      </c>
    </row>
    <row r="12" spans="1:4">
      <c r="A12" s="4" t="s">
        <v>322</v>
      </c>
      <c r="B12" s="4" t="s">
        <v>32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72</v>
      </c>
    </row>
    <row r="3" spans="1:4">
      <c r="A3" s="3" t="s">
        <v>166</v>
      </c>
    </row>
    <row r="4" spans="1:4">
      <c r="A4" s="4" t="s">
        <v>327</v>
      </c>
      <c r="B4" s="6" t="n">
        <v>54</v>
      </c>
      <c r="C4" s="6" t="n">
        <v>58</v>
      </c>
      <c r="D4" s="6" t="n">
        <v>129</v>
      </c>
    </row>
    <row r="5" spans="1:4">
      <c r="A5" s="4" t="s">
        <v>328</v>
      </c>
      <c r="B5" s="5" t="n">
        <v>148</v>
      </c>
      <c r="C5" s="5" t="n">
        <v>36</v>
      </c>
      <c r="D5" s="5" t="n">
        <v>-49</v>
      </c>
    </row>
    <row r="6" spans="1:4">
      <c r="A6" s="4" t="s">
        <v>329</v>
      </c>
      <c r="B6" s="5" t="n">
        <v>-15</v>
      </c>
      <c r="C6" s="5" t="n">
        <v>-40</v>
      </c>
      <c r="D6" s="5" t="n">
        <v>-22</v>
      </c>
    </row>
    <row r="7" spans="1:4">
      <c r="A7" s="4" t="s">
        <v>330</v>
      </c>
      <c r="B7" s="6" t="n">
        <v>187</v>
      </c>
      <c r="C7" s="6" t="n">
        <v>54</v>
      </c>
      <c r="D7" s="6" t="n">
        <v>5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166</v>
      </c>
    </row>
    <row r="3" spans="1:3">
      <c r="A3" s="4" t="s">
        <v>332</v>
      </c>
      <c r="B3" s="6" t="n">
        <v>3882</v>
      </c>
      <c r="C3" s="6" t="n">
        <v>4549</v>
      </c>
    </row>
    <row r="4" spans="1:3">
      <c r="A4" s="4" t="s">
        <v>333</v>
      </c>
      <c r="B4" s="5" t="n">
        <v>1530</v>
      </c>
      <c r="C4" s="5" t="n">
        <v>1628</v>
      </c>
    </row>
    <row r="5" spans="1:3">
      <c r="A5" s="4" t="s">
        <v>334</v>
      </c>
      <c r="B5" s="6" t="n">
        <v>2352</v>
      </c>
      <c r="C5" s="6" t="n">
        <v>29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2</v>
      </c>
    </row>
    <row r="3" spans="1:4">
      <c r="A3" s="3" t="s">
        <v>166</v>
      </c>
    </row>
    <row r="4" spans="1:4">
      <c r="A4" s="4" t="s">
        <v>336</v>
      </c>
      <c r="B4" s="6" t="n">
        <v>288</v>
      </c>
      <c r="C4" s="6" t="n">
        <v>331</v>
      </c>
      <c r="D4" s="6" t="n">
        <v>338</v>
      </c>
    </row>
    <row r="5" spans="1:4">
      <c r="A5" s="4" t="s">
        <v>337</v>
      </c>
      <c r="B5" s="5" t="n">
        <v>361</v>
      </c>
      <c r="C5" s="5" t="n">
        <v>442</v>
      </c>
      <c r="D5" s="5" t="n">
        <v>511</v>
      </c>
    </row>
    <row r="6" spans="1:4">
      <c r="A6" s="4" t="s">
        <v>338</v>
      </c>
      <c r="B6" s="5" t="n">
        <v>-403</v>
      </c>
      <c r="C6" s="5" t="n">
        <v>-485</v>
      </c>
      <c r="D6" s="5" t="n">
        <v>-518</v>
      </c>
    </row>
    <row r="7" spans="1:4">
      <c r="A7" s="4" t="s">
        <v>339</v>
      </c>
      <c r="B7" s="6" t="n">
        <v>246</v>
      </c>
      <c r="C7" s="6" t="n">
        <v>288</v>
      </c>
      <c r="D7" s="6" t="n">
        <v>33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72</v>
      </c>
    </row>
    <row r="3" spans="1:4">
      <c r="A3" s="3" t="s">
        <v>166</v>
      </c>
    </row>
    <row r="4" spans="1:4">
      <c r="A4" s="4" t="s">
        <v>86</v>
      </c>
      <c r="B4" s="6" t="n">
        <v>2444</v>
      </c>
      <c r="C4" s="6" t="n">
        <v>6776</v>
      </c>
      <c r="D4" s="6" t="n">
        <v>5596</v>
      </c>
    </row>
    <row r="5" spans="1:4">
      <c r="A5" s="4" t="s">
        <v>341</v>
      </c>
      <c r="B5" s="5" t="n">
        <v>9021980</v>
      </c>
      <c r="C5" s="5" t="n">
        <v>9127385</v>
      </c>
      <c r="D5" s="5" t="n">
        <v>9166769</v>
      </c>
    </row>
    <row r="6" spans="1:4">
      <c r="A6" s="4" t="s">
        <v>342</v>
      </c>
      <c r="B6" s="5" t="n">
        <v>284054</v>
      </c>
      <c r="C6" s="5" t="n">
        <v>467274</v>
      </c>
      <c r="D6" s="5" t="n">
        <v>414557</v>
      </c>
    </row>
    <row r="7" spans="1:4">
      <c r="A7" s="4" t="s">
        <v>343</v>
      </c>
      <c r="B7" s="5" t="n">
        <v>9306034</v>
      </c>
      <c r="C7" s="5" t="n">
        <v>9594659</v>
      </c>
      <c r="D7" s="5" t="n">
        <v>9581326</v>
      </c>
    </row>
    <row r="8" spans="1:4">
      <c r="A8" s="4" t="s">
        <v>344</v>
      </c>
      <c r="B8" s="8" t="n">
        <v>0.27</v>
      </c>
      <c r="C8" s="8" t="n">
        <v>0.74</v>
      </c>
      <c r="D8" s="8" t="n">
        <v>0.61</v>
      </c>
    </row>
    <row r="9" spans="1:4">
      <c r="A9" s="4" t="s">
        <v>345</v>
      </c>
      <c r="B9" s="8" t="n">
        <v>0.26</v>
      </c>
      <c r="C9" s="8" t="n">
        <v>0.71</v>
      </c>
      <c r="D9" s="8" t="n">
        <v>0.58</v>
      </c>
    </row>
    <row r="10" spans="1:4">
      <c r="A10" s="4" t="s">
        <v>346</v>
      </c>
      <c r="B10" s="5" t="n">
        <v>885163</v>
      </c>
      <c r="C10" s="5" t="n">
        <v>1053785</v>
      </c>
      <c r="D10" s="5" t="n">
        <v>975696</v>
      </c>
    </row>
    <row r="11" spans="1:4">
      <c r="A11" s="4" t="s">
        <v>347</v>
      </c>
      <c r="B11" s="5" t="n">
        <v>323644</v>
      </c>
      <c r="C11" s="5" t="n">
        <v>177125</v>
      </c>
      <c r="D11" s="5" t="n">
        <v>2097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48637</v>
      </c>
      <c r="C4" s="6" t="n">
        <v>57796</v>
      </c>
      <c r="D4" s="6" t="n">
        <v>57909</v>
      </c>
    </row>
    <row r="5" spans="1:4">
      <c r="A5" s="4" t="s">
        <v>75</v>
      </c>
      <c r="B5" s="5" t="n">
        <v>19150</v>
      </c>
      <c r="C5" s="5" t="n">
        <v>21077</v>
      </c>
      <c r="D5" s="5" t="n">
        <v>22586</v>
      </c>
    </row>
    <row r="6" spans="1:4">
      <c r="A6" s="4" t="s">
        <v>76</v>
      </c>
      <c r="B6" s="5" t="n">
        <v>29487</v>
      </c>
      <c r="C6" s="5" t="n">
        <v>36719</v>
      </c>
      <c r="D6" s="5" t="n">
        <v>35323</v>
      </c>
    </row>
    <row r="7" spans="1:4">
      <c r="A7" s="3" t="s">
        <v>77</v>
      </c>
    </row>
    <row r="8" spans="1:4">
      <c r="A8" s="4" t="s">
        <v>78</v>
      </c>
      <c r="B8" s="5" t="n">
        <v>10032</v>
      </c>
      <c r="C8" s="5" t="n">
        <v>10646</v>
      </c>
      <c r="D8" s="5" t="n">
        <v>11227</v>
      </c>
    </row>
    <row r="9" spans="1:4">
      <c r="A9" s="4" t="s">
        <v>79</v>
      </c>
      <c r="B9" s="5" t="n">
        <v>8584</v>
      </c>
      <c r="C9" s="5" t="n">
        <v>8318</v>
      </c>
      <c r="D9" s="5" t="n">
        <v>8969</v>
      </c>
    </row>
    <row r="10" spans="1:4">
      <c r="A10" s="4" t="s">
        <v>80</v>
      </c>
      <c r="B10" s="5" t="n">
        <v>7325</v>
      </c>
      <c r="C10" s="5" t="n">
        <v>7493</v>
      </c>
      <c r="D10" s="5" t="n">
        <v>7152</v>
      </c>
    </row>
    <row r="11" spans="1:4">
      <c r="A11" s="4" t="s">
        <v>81</v>
      </c>
      <c r="B11" s="5" t="n">
        <v>25921</v>
      </c>
      <c r="C11" s="5" t="n">
        <v>26457</v>
      </c>
      <c r="D11" s="5" t="n">
        <v>27348</v>
      </c>
    </row>
    <row r="12" spans="1:4">
      <c r="A12" s="4" t="s">
        <v>82</v>
      </c>
      <c r="B12" s="5" t="n">
        <v>3566</v>
      </c>
      <c r="C12" s="5" t="n">
        <v>10262</v>
      </c>
      <c r="D12" s="5" t="n">
        <v>7975</v>
      </c>
    </row>
    <row r="13" spans="1:4">
      <c r="A13" s="4" t="s">
        <v>83</v>
      </c>
      <c r="B13" s="5" t="n">
        <v>312</v>
      </c>
      <c r="C13" s="5" t="n">
        <v>289</v>
      </c>
      <c r="D13" s="5" t="n">
        <v>254</v>
      </c>
    </row>
    <row r="14" spans="1:4">
      <c r="A14" s="4" t="s">
        <v>84</v>
      </c>
      <c r="B14" s="5" t="n">
        <v>3878</v>
      </c>
      <c r="C14" s="5" t="n">
        <v>10551</v>
      </c>
      <c r="D14" s="5" t="n">
        <v>8229</v>
      </c>
    </row>
    <row r="15" spans="1:4">
      <c r="A15" s="4" t="s">
        <v>85</v>
      </c>
      <c r="B15" s="5" t="n">
        <v>-1434</v>
      </c>
      <c r="C15" s="5" t="n">
        <v>-3775</v>
      </c>
      <c r="D15" s="5" t="n">
        <v>-2633</v>
      </c>
    </row>
    <row r="16" spans="1:4">
      <c r="A16" s="4" t="s">
        <v>86</v>
      </c>
      <c r="B16" s="6" t="n">
        <v>2444</v>
      </c>
      <c r="C16" s="6" t="n">
        <v>6776</v>
      </c>
      <c r="D16" s="6" t="n">
        <v>5596</v>
      </c>
    </row>
    <row r="17" spans="1:4">
      <c r="A17" s="4" t="s">
        <v>87</v>
      </c>
      <c r="B17" s="8" t="n">
        <v>0.27</v>
      </c>
      <c r="C17" s="8" t="n">
        <v>0.74</v>
      </c>
      <c r="D17" s="8" t="n">
        <v>0.61</v>
      </c>
    </row>
    <row r="18" spans="1:4">
      <c r="A18" s="4" t="s">
        <v>88</v>
      </c>
      <c r="B18" s="8" t="n">
        <v>0.26</v>
      </c>
      <c r="C18" s="8" t="n">
        <v>0.71</v>
      </c>
      <c r="D18" s="8" t="n">
        <v>0.58</v>
      </c>
    </row>
    <row r="19" spans="1:4">
      <c r="A19" s="4" t="s">
        <v>89</v>
      </c>
      <c r="B19" s="5" t="n">
        <v>9021980</v>
      </c>
      <c r="C19" s="5" t="n">
        <v>9127385</v>
      </c>
      <c r="D19" s="5" t="n">
        <v>9166769</v>
      </c>
    </row>
    <row r="20" spans="1:4">
      <c r="A20" s="4" t="s">
        <v>90</v>
      </c>
      <c r="B20" s="5" t="n">
        <v>9306034</v>
      </c>
      <c r="C20" s="5" t="n">
        <v>9594659</v>
      </c>
      <c r="D20" s="5" t="n">
        <v>9581326</v>
      </c>
    </row>
    <row r="21" spans="1:4">
      <c r="A21" s="3" t="s">
        <v>91</v>
      </c>
    </row>
    <row r="22" spans="1:4">
      <c r="A22" s="4" t="s">
        <v>86</v>
      </c>
      <c r="B22" s="6" t="n">
        <v>2444</v>
      </c>
      <c r="C22" s="6" t="n">
        <v>6776</v>
      </c>
      <c r="D22" s="6" t="n">
        <v>5596</v>
      </c>
    </row>
    <row r="23" spans="1:4">
      <c r="A23" s="3" t="s">
        <v>92</v>
      </c>
    </row>
    <row r="24" spans="1:4">
      <c r="A24" s="4" t="s">
        <v>93</v>
      </c>
      <c r="B24" s="5" t="n">
        <v>-1</v>
      </c>
      <c r="C24" s="5" t="n">
        <v>-81</v>
      </c>
      <c r="D24" s="5" t="n">
        <v>14</v>
      </c>
    </row>
    <row r="25" spans="1:4">
      <c r="A25" s="4" t="s">
        <v>94</v>
      </c>
      <c r="B25" s="5" t="n">
        <v>-38</v>
      </c>
      <c r="C25" s="5" t="n">
        <v>-77</v>
      </c>
      <c r="D25" s="5" t="n">
        <v>-45</v>
      </c>
    </row>
    <row r="26" spans="1:4">
      <c r="A26" s="4" t="s">
        <v>95</v>
      </c>
      <c r="B26" s="6" t="n">
        <v>2405</v>
      </c>
      <c r="C26" s="6" t="n">
        <v>6618</v>
      </c>
      <c r="D26" s="6" t="n">
        <v>55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4" t="s">
        <v>349</v>
      </c>
      <c r="B2" s="6" t="n">
        <v>26491</v>
      </c>
      <c r="C2" s="6" t="n">
        <v>26435</v>
      </c>
    </row>
    <row r="3" spans="1:3">
      <c r="A3" s="4" t="s">
        <v>350</v>
      </c>
      <c r="B3" s="5" t="n">
        <v>70</v>
      </c>
      <c r="C3" s="5" t="n">
        <v>68</v>
      </c>
    </row>
    <row r="4" spans="1:3">
      <c r="A4" s="4" t="s">
        <v>351</v>
      </c>
      <c r="B4" s="5" t="n">
        <v>-166</v>
      </c>
      <c r="C4" s="5" t="n">
        <v>-138</v>
      </c>
    </row>
    <row r="5" spans="1:3">
      <c r="A5" s="4" t="s">
        <v>352</v>
      </c>
      <c r="B5" s="5" t="n">
        <v>26395</v>
      </c>
      <c r="C5" s="5" t="n">
        <v>26365</v>
      </c>
    </row>
    <row r="6" spans="1:3">
      <c r="A6" s="4" t="s">
        <v>353</v>
      </c>
    </row>
    <row r="7" spans="1:3">
      <c r="A7" s="4" t="s">
        <v>349</v>
      </c>
      <c r="B7" s="5" t="n">
        <v>20028</v>
      </c>
      <c r="C7" s="5" t="n">
        <v>20827</v>
      </c>
    </row>
    <row r="8" spans="1:3">
      <c r="A8" s="4" t="s">
        <v>350</v>
      </c>
      <c r="B8" s="5" t="n">
        <v>64</v>
      </c>
      <c r="C8" s="5" t="n">
        <v>50</v>
      </c>
    </row>
    <row r="9" spans="1:3">
      <c r="A9" s="4" t="s">
        <v>351</v>
      </c>
      <c r="B9" s="5" t="n">
        <v>-122</v>
      </c>
      <c r="C9" s="5" t="n">
        <v>-133</v>
      </c>
    </row>
    <row r="10" spans="1:3">
      <c r="A10" s="4" t="s">
        <v>352</v>
      </c>
      <c r="B10" s="5" t="n">
        <v>19970</v>
      </c>
      <c r="C10" s="5" t="n">
        <v>20744</v>
      </c>
    </row>
    <row r="11" spans="1:3">
      <c r="A11" s="4" t="s">
        <v>354</v>
      </c>
    </row>
    <row r="12" spans="1:3">
      <c r="A12" s="4" t="s">
        <v>349</v>
      </c>
      <c r="B12" s="5" t="n">
        <v>6463</v>
      </c>
      <c r="C12" s="5" t="n">
        <v>5608</v>
      </c>
    </row>
    <row r="13" spans="1:3">
      <c r="A13" s="4" t="s">
        <v>350</v>
      </c>
      <c r="B13" s="5" t="n">
        <v>6</v>
      </c>
      <c r="C13" s="5" t="n">
        <v>18</v>
      </c>
    </row>
    <row r="14" spans="1:3">
      <c r="A14" s="4" t="s">
        <v>351</v>
      </c>
      <c r="B14" s="5" t="n">
        <v>-44</v>
      </c>
      <c r="C14" s="5" t="n">
        <v>-5</v>
      </c>
    </row>
    <row r="15" spans="1:3">
      <c r="A15" s="4" t="s">
        <v>352</v>
      </c>
      <c r="B15" s="6" t="n">
        <v>6425</v>
      </c>
      <c r="C15" s="6" t="n">
        <v>56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169</v>
      </c>
    </row>
    <row r="3" spans="1:2">
      <c r="A3" s="4" t="s">
        <v>357</v>
      </c>
      <c r="B3" s="6" t="n">
        <v>5029</v>
      </c>
    </row>
    <row r="4" spans="1:2">
      <c r="A4" s="4" t="s">
        <v>358</v>
      </c>
      <c r="B4" s="5" t="n">
        <v>21353</v>
      </c>
    </row>
    <row r="5" spans="1:2">
      <c r="A5" s="4" t="s">
        <v>359</v>
      </c>
      <c r="B5" s="5" t="n">
        <v>109</v>
      </c>
    </row>
    <row r="6" spans="1:2">
      <c r="A6" s="4" t="s">
        <v>360</v>
      </c>
      <c r="B6" s="5" t="n">
        <v>26491</v>
      </c>
    </row>
    <row r="7" spans="1:2">
      <c r="A7" s="4" t="s">
        <v>361</v>
      </c>
      <c r="B7" s="5" t="n">
        <v>5030</v>
      </c>
    </row>
    <row r="8" spans="1:2">
      <c r="A8" s="4" t="s">
        <v>362</v>
      </c>
      <c r="B8" s="5" t="n">
        <v>21256</v>
      </c>
    </row>
    <row r="9" spans="1:2">
      <c r="A9" s="4" t="s">
        <v>363</v>
      </c>
      <c r="B9" s="5" t="n">
        <v>109</v>
      </c>
    </row>
    <row r="10" spans="1:2">
      <c r="A10" s="4" t="s">
        <v>364</v>
      </c>
      <c r="B10" s="6" t="n">
        <v>26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56</v>
      </c>
    </row>
    <row r="2" spans="1:2">
      <c r="A2" s="4" t="s">
        <v>366</v>
      </c>
      <c r="B2" s="6" t="n">
        <v>14204</v>
      </c>
    </row>
    <row r="3" spans="1:2">
      <c r="A3" s="4" t="s">
        <v>367</v>
      </c>
      <c r="B3" s="5" t="n">
        <v>-157</v>
      </c>
    </row>
    <row r="4" spans="1:2">
      <c r="A4" s="4" t="s">
        <v>368</v>
      </c>
      <c r="B4" s="5" t="n">
        <v>1029</v>
      </c>
    </row>
    <row r="5" spans="1:2">
      <c r="A5" s="4" t="s">
        <v>369</v>
      </c>
      <c r="B5" s="5" t="n">
        <v>-9</v>
      </c>
    </row>
    <row r="6" spans="1:2">
      <c r="A6" s="4" t="s">
        <v>370</v>
      </c>
      <c r="B6" s="5" t="n">
        <v>15233</v>
      </c>
    </row>
    <row r="7" spans="1:2">
      <c r="A7" s="4" t="s">
        <v>371</v>
      </c>
      <c r="B7" s="5" t="n">
        <v>-166</v>
      </c>
    </row>
    <row r="8" spans="1:2">
      <c r="A8" s="4" t="s">
        <v>353</v>
      </c>
    </row>
    <row r="9" spans="1:2">
      <c r="A9" s="4" t="s">
        <v>366</v>
      </c>
      <c r="B9" s="5" t="n">
        <v>10294</v>
      </c>
    </row>
    <row r="10" spans="1:2">
      <c r="A10" s="4" t="s">
        <v>367</v>
      </c>
      <c r="B10" s="5" t="n">
        <v>-112</v>
      </c>
    </row>
    <row r="11" spans="1:2">
      <c r="A11" s="4" t="s">
        <v>368</v>
      </c>
      <c r="B11" s="5" t="n">
        <v>1029</v>
      </c>
    </row>
    <row r="12" spans="1:2">
      <c r="A12" s="4" t="s">
        <v>369</v>
      </c>
      <c r="B12" s="5" t="n">
        <v>-9</v>
      </c>
    </row>
    <row r="13" spans="1:2">
      <c r="A13" s="4" t="s">
        <v>370</v>
      </c>
      <c r="B13" s="5" t="n">
        <v>11323</v>
      </c>
    </row>
    <row r="14" spans="1:2">
      <c r="A14" s="4" t="s">
        <v>371</v>
      </c>
      <c r="B14" s="5" t="n">
        <v>-121</v>
      </c>
    </row>
    <row r="15" spans="1:2">
      <c r="A15" s="4" t="s">
        <v>354</v>
      </c>
    </row>
    <row r="16" spans="1:2">
      <c r="A16" s="4" t="s">
        <v>366</v>
      </c>
      <c r="B16" s="5" t="n">
        <v>3910</v>
      </c>
    </row>
    <row r="17" spans="1:2">
      <c r="A17" s="4" t="s">
        <v>367</v>
      </c>
      <c r="B17" s="5" t="n">
        <v>-45</v>
      </c>
    </row>
    <row r="18" spans="1:2">
      <c r="A18" s="4" t="s">
        <v>368</v>
      </c>
      <c r="B18" s="4" t="s">
        <v>105</v>
      </c>
    </row>
    <row r="19" spans="1:2">
      <c r="A19" s="4" t="s">
        <v>369</v>
      </c>
      <c r="B19" s="4" t="s">
        <v>105</v>
      </c>
    </row>
    <row r="20" spans="1:2">
      <c r="A20" s="4" t="s">
        <v>370</v>
      </c>
      <c r="B20" s="5" t="n">
        <v>3910</v>
      </c>
    </row>
    <row r="21" spans="1:2">
      <c r="A21" s="4" t="s">
        <v>371</v>
      </c>
      <c r="B21" s="6" t="n">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s>
  <sheetData>
    <row r="1" spans="1:8">
      <c r="A1" s="1" t="s">
        <v>372</v>
      </c>
      <c r="B1" s="2" t="s">
        <v>373</v>
      </c>
      <c r="C1" s="2" t="s">
        <v>374</v>
      </c>
      <c r="D1" s="2" t="s">
        <v>375</v>
      </c>
      <c r="E1" s="2" t="s">
        <v>356</v>
      </c>
      <c r="F1" s="2" t="s">
        <v>376</v>
      </c>
      <c r="G1" s="2" t="s">
        <v>377</v>
      </c>
      <c r="H1" s="2" t="s">
        <v>378</v>
      </c>
    </row>
    <row r="2" spans="1:8">
      <c r="A2" s="4" t="s">
        <v>45</v>
      </c>
      <c r="E2" s="6" t="n">
        <v>12724</v>
      </c>
      <c r="F2" s="6" t="n">
        <v>12724</v>
      </c>
      <c r="G2" s="6" t="n">
        <v>12724</v>
      </c>
      <c r="H2" s="6" t="n">
        <v>3472</v>
      </c>
    </row>
    <row r="3" spans="1:8">
      <c r="A3" s="4" t="s">
        <v>379</v>
      </c>
      <c r="G3" s="5" t="n">
        <v>588</v>
      </c>
    </row>
    <row r="4" spans="1:8">
      <c r="A4" s="4" t="s">
        <v>380</v>
      </c>
      <c r="E4" s="6" t="n">
        <v>1121</v>
      </c>
      <c r="F4" s="6" t="n">
        <v>1258</v>
      </c>
      <c r="G4" s="6" t="n">
        <v>1210</v>
      </c>
    </row>
    <row r="5" spans="1:8">
      <c r="A5" s="4" t="s">
        <v>264</v>
      </c>
    </row>
    <row r="6" spans="1:8">
      <c r="A6" s="4" t="s">
        <v>381</v>
      </c>
      <c r="D6" s="6" t="n">
        <v>10477</v>
      </c>
    </row>
    <row r="7" spans="1:8">
      <c r="A7" s="4" t="s">
        <v>45</v>
      </c>
      <c r="D7" s="5" t="n">
        <v>5510</v>
      </c>
    </row>
    <row r="8" spans="1:8">
      <c r="A8" s="4" t="s">
        <v>382</v>
      </c>
    </row>
    <row r="9" spans="1:8">
      <c r="A9" s="4" t="s">
        <v>381</v>
      </c>
      <c r="D9" s="5" t="n">
        <v>8141</v>
      </c>
    </row>
    <row r="10" spans="1:8">
      <c r="A10" s="4" t="s">
        <v>383</v>
      </c>
    </row>
    <row r="11" spans="1:8">
      <c r="A11" s="4" t="s">
        <v>381</v>
      </c>
      <c r="D11" s="5" t="n">
        <v>657</v>
      </c>
    </row>
    <row r="12" spans="1:8">
      <c r="A12" s="4" t="s">
        <v>384</v>
      </c>
    </row>
    <row r="13" spans="1:8">
      <c r="A13" s="4" t="s">
        <v>381</v>
      </c>
      <c r="D13" s="6" t="n">
        <v>1679</v>
      </c>
    </row>
    <row r="14" spans="1:8">
      <c r="A14" s="4" t="s">
        <v>385</v>
      </c>
      <c r="D14" s="5" t="n">
        <v>150000</v>
      </c>
    </row>
    <row r="15" spans="1:8">
      <c r="A15" s="4" t="s">
        <v>269</v>
      </c>
    </row>
    <row r="16" spans="1:8">
      <c r="A16" s="4" t="s">
        <v>381</v>
      </c>
      <c r="B16" s="6" t="n">
        <v>5100</v>
      </c>
    </row>
    <row r="17" spans="1:8">
      <c r="A17" s="4" t="s">
        <v>45</v>
      </c>
      <c r="B17" s="6" t="n">
        <v>3741</v>
      </c>
    </row>
    <row r="18" spans="1:8">
      <c r="A18" s="4" t="s">
        <v>386</v>
      </c>
    </row>
    <row r="19" spans="1:8">
      <c r="A19" s="4" t="s">
        <v>387</v>
      </c>
      <c r="C19" s="9" t="n">
        <v>36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81</v>
      </c>
      <c r="B2" s="6" t="n">
        <v>10477</v>
      </c>
    </row>
    <row r="3" spans="1:2">
      <c r="A3" s="4" t="s">
        <v>390</v>
      </c>
    </row>
    <row r="4" spans="1:2">
      <c r="A4" s="4" t="s">
        <v>381</v>
      </c>
      <c r="B4" s="5" t="n">
        <v>8141</v>
      </c>
    </row>
    <row r="5" spans="1:2">
      <c r="A5" s="4" t="s">
        <v>97</v>
      </c>
    </row>
    <row r="6" spans="1:2">
      <c r="A6" s="4" t="s">
        <v>381</v>
      </c>
      <c r="B6" s="5" t="n">
        <v>1679</v>
      </c>
    </row>
    <row r="7" spans="1:2">
      <c r="A7" s="4" t="s">
        <v>391</v>
      </c>
    </row>
    <row r="8" spans="1:2">
      <c r="A8" s="4" t="s">
        <v>381</v>
      </c>
      <c r="B8" s="6" t="n">
        <v>6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393</v>
      </c>
      <c r="C1" s="2" t="s">
        <v>394</v>
      </c>
    </row>
    <row r="2" spans="1:3">
      <c r="A2" s="4" t="s">
        <v>264</v>
      </c>
    </row>
    <row r="3" spans="1:3">
      <c r="A3" s="3" t="s">
        <v>257</v>
      </c>
    </row>
    <row r="4" spans="1:3">
      <c r="A4" s="4" t="s">
        <v>395</v>
      </c>
      <c r="C4" s="6" t="n">
        <v>125</v>
      </c>
    </row>
    <row r="5" spans="1:3">
      <c r="A5" s="4" t="s">
        <v>396</v>
      </c>
      <c r="C5" s="5" t="n">
        <v>255</v>
      </c>
    </row>
    <row r="6" spans="1:3">
      <c r="A6" s="4" t="s">
        <v>37</v>
      </c>
      <c r="C6" s="5" t="n">
        <v>844</v>
      </c>
    </row>
    <row r="7" spans="1:3">
      <c r="A7" s="4" t="s">
        <v>397</v>
      </c>
      <c r="C7" s="5" t="n">
        <v>105</v>
      </c>
    </row>
    <row r="8" spans="1:3">
      <c r="A8" s="4" t="s">
        <v>398</v>
      </c>
      <c r="C8" s="5" t="n">
        <v>3970</v>
      </c>
    </row>
    <row r="9" spans="1:3">
      <c r="A9" s="4" t="s">
        <v>399</v>
      </c>
      <c r="C9" s="5" t="n">
        <v>292</v>
      </c>
    </row>
    <row r="10" spans="1:3">
      <c r="A10" s="4" t="s">
        <v>400</v>
      </c>
      <c r="C10" s="5" t="n">
        <v>11</v>
      </c>
    </row>
    <row r="11" spans="1:3">
      <c r="A11" s="4" t="s">
        <v>45</v>
      </c>
      <c r="C11" s="5" t="n">
        <v>5510</v>
      </c>
    </row>
    <row r="12" spans="1:3">
      <c r="A12" s="4" t="s">
        <v>401</v>
      </c>
      <c r="C12" s="5" t="n">
        <v>245</v>
      </c>
    </row>
    <row r="13" spans="1:3">
      <c r="A13" s="4" t="s">
        <v>402</v>
      </c>
      <c r="C13" s="5" t="n">
        <v>-420</v>
      </c>
    </row>
    <row r="14" spans="1:3">
      <c r="A14" s="4" t="s">
        <v>51</v>
      </c>
      <c r="C14" s="5" t="n">
        <v>-405</v>
      </c>
    </row>
    <row r="15" spans="1:3">
      <c r="A15" s="4" t="s">
        <v>152</v>
      </c>
      <c r="C15" s="5" t="n">
        <v>-55</v>
      </c>
    </row>
    <row r="16" spans="1:3">
      <c r="A16" s="4" t="s">
        <v>101</v>
      </c>
      <c r="C16" s="6" t="n">
        <v>10477</v>
      </c>
    </row>
    <row r="17" spans="1:3">
      <c r="A17" s="4" t="s">
        <v>269</v>
      </c>
    </row>
    <row r="18" spans="1:3">
      <c r="A18" s="3" t="s">
        <v>257</v>
      </c>
    </row>
    <row r="19" spans="1:3">
      <c r="A19" s="4" t="s">
        <v>398</v>
      </c>
      <c r="B19" s="6" t="n">
        <v>1335</v>
      </c>
    </row>
    <row r="20" spans="1:3">
      <c r="A20" s="4" t="s">
        <v>399</v>
      </c>
      <c r="B20" s="5" t="n">
        <v>47</v>
      </c>
    </row>
    <row r="21" spans="1:3">
      <c r="A21" s="4" t="s">
        <v>45</v>
      </c>
      <c r="B21" s="5" t="n">
        <v>3741</v>
      </c>
    </row>
    <row r="22" spans="1:3">
      <c r="A22" s="4" t="s">
        <v>51</v>
      </c>
      <c r="B22" s="5" t="n">
        <v>-71</v>
      </c>
    </row>
    <row r="23" spans="1:3">
      <c r="A23" s="4" t="s">
        <v>101</v>
      </c>
      <c r="B23" s="6" t="n">
        <v>50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72</v>
      </c>
    </row>
    <row r="3" spans="1:4">
      <c r="A3" s="3" t="s">
        <v>172</v>
      </c>
    </row>
    <row r="4" spans="1:4">
      <c r="A4" s="4" t="s">
        <v>404</v>
      </c>
      <c r="B4" s="6" t="n">
        <v>12724</v>
      </c>
      <c r="C4" s="6" t="n">
        <v>12724</v>
      </c>
      <c r="D4" s="6" t="n">
        <v>3472</v>
      </c>
    </row>
    <row r="5" spans="1:4">
      <c r="A5" s="4" t="s">
        <v>405</v>
      </c>
      <c r="B5" s="4" t="s">
        <v>105</v>
      </c>
      <c r="C5" s="4" t="s">
        <v>105</v>
      </c>
      <c r="D5" s="4" t="s">
        <v>105</v>
      </c>
    </row>
    <row r="6" spans="1:4">
      <c r="A6" s="4" t="s">
        <v>406</v>
      </c>
      <c r="B6" s="5" t="n">
        <v>12724</v>
      </c>
      <c r="C6" s="5" t="n">
        <v>12724</v>
      </c>
      <c r="D6" s="5" t="n">
        <v>3472</v>
      </c>
    </row>
    <row r="7" spans="1:4">
      <c r="A7" s="4" t="s">
        <v>407</v>
      </c>
      <c r="B7" s="4" t="s">
        <v>105</v>
      </c>
      <c r="C7" s="4" t="s">
        <v>105</v>
      </c>
      <c r="D7" s="5" t="n">
        <v>9252</v>
      </c>
    </row>
    <row r="8" spans="1:4">
      <c r="A8" s="4" t="s">
        <v>408</v>
      </c>
      <c r="B8" s="5" t="n">
        <v>12724</v>
      </c>
      <c r="C8" s="5" t="n">
        <v>12724</v>
      </c>
      <c r="D8" s="5" t="n">
        <v>12724</v>
      </c>
    </row>
    <row r="9" spans="1:4">
      <c r="A9" s="4" t="s">
        <v>409</v>
      </c>
      <c r="B9" s="4" t="s">
        <v>105</v>
      </c>
      <c r="C9" s="4" t="s">
        <v>105</v>
      </c>
      <c r="D9" s="4" t="s">
        <v>105</v>
      </c>
    </row>
    <row r="10" spans="1:4">
      <c r="A10" s="4" t="s">
        <v>339</v>
      </c>
      <c r="B10" s="6" t="n">
        <v>12724</v>
      </c>
      <c r="C10" s="6" t="n">
        <v>12724</v>
      </c>
      <c r="D10" s="6" t="n">
        <v>127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4" t="s">
        <v>411</v>
      </c>
      <c r="B3" s="6" t="n">
        <v>11230</v>
      </c>
      <c r="C3" s="6" t="n">
        <v>11230</v>
      </c>
    </row>
    <row r="4" spans="1:3">
      <c r="A4" s="4" t="s">
        <v>412</v>
      </c>
      <c r="B4" s="5" t="n">
        <v>-5553</v>
      </c>
      <c r="C4" s="5" t="n">
        <v>-4432</v>
      </c>
    </row>
    <row r="5" spans="1:3">
      <c r="A5" s="4" t="s">
        <v>413</v>
      </c>
      <c r="B5" s="5" t="n">
        <v>5677</v>
      </c>
      <c r="C5" s="5" t="n">
        <v>6638</v>
      </c>
    </row>
    <row r="6" spans="1:3">
      <c r="A6" s="4" t="s">
        <v>414</v>
      </c>
    </row>
    <row r="7" spans="1:3">
      <c r="A7" s="4" t="s">
        <v>411</v>
      </c>
      <c r="B7" s="6" t="n">
        <v>555</v>
      </c>
      <c r="C7" s="5" t="n">
        <v>555</v>
      </c>
    </row>
    <row r="8" spans="1:3">
      <c r="A8" s="4" t="s">
        <v>415</v>
      </c>
    </row>
    <row r="9" spans="1:3">
      <c r="A9" s="4" t="s">
        <v>416</v>
      </c>
      <c r="B9" s="4" t="s">
        <v>417</v>
      </c>
    </row>
    <row r="10" spans="1:3">
      <c r="A10" s="4" t="s">
        <v>418</v>
      </c>
    </row>
    <row r="11" spans="1:3">
      <c r="A11" s="4" t="s">
        <v>416</v>
      </c>
      <c r="B11" s="4" t="s">
        <v>419</v>
      </c>
    </row>
    <row r="12" spans="1:3">
      <c r="A12" s="4" t="s">
        <v>420</v>
      </c>
    </row>
    <row r="13" spans="1:3">
      <c r="A13" s="4" t="s">
        <v>416</v>
      </c>
      <c r="B13" s="4" t="s">
        <v>325</v>
      </c>
    </row>
    <row r="14" spans="1:3">
      <c r="A14" s="4" t="s">
        <v>411</v>
      </c>
      <c r="B14" s="6" t="n">
        <v>6010</v>
      </c>
      <c r="C14" s="5" t="n">
        <v>5850</v>
      </c>
    </row>
    <row r="15" spans="1:3">
      <c r="A15" s="4" t="s">
        <v>421</v>
      </c>
    </row>
    <row r="16" spans="1:3">
      <c r="A16" s="4" t="s">
        <v>411</v>
      </c>
      <c r="B16" s="6" t="n">
        <v>4341</v>
      </c>
      <c r="C16" s="5" t="n">
        <v>4341</v>
      </c>
    </row>
    <row r="17" spans="1:3">
      <c r="A17" s="4" t="s">
        <v>422</v>
      </c>
    </row>
    <row r="18" spans="1:3">
      <c r="A18" s="4" t="s">
        <v>416</v>
      </c>
      <c r="B18" s="4" t="s">
        <v>323</v>
      </c>
    </row>
    <row r="19" spans="1:3">
      <c r="A19" s="4" t="s">
        <v>423</v>
      </c>
    </row>
    <row r="20" spans="1:3">
      <c r="A20" s="4" t="s">
        <v>416</v>
      </c>
      <c r="B20" s="4" t="s">
        <v>424</v>
      </c>
    </row>
    <row r="21" spans="1:3">
      <c r="A21" s="4" t="s">
        <v>425</v>
      </c>
    </row>
    <row r="22" spans="1:3">
      <c r="A22" s="4" t="s">
        <v>411</v>
      </c>
      <c r="B22" s="6" t="n">
        <v>324</v>
      </c>
      <c r="C22" s="6" t="n">
        <v>324</v>
      </c>
    </row>
    <row r="23" spans="1:3">
      <c r="A23" s="4" t="s">
        <v>426</v>
      </c>
    </row>
    <row r="24" spans="1:3">
      <c r="A24" s="4" t="s">
        <v>416</v>
      </c>
      <c r="B24" s="4" t="s">
        <v>323</v>
      </c>
    </row>
    <row r="25" spans="1:3">
      <c r="A25" s="4" t="s">
        <v>427</v>
      </c>
    </row>
    <row r="26" spans="1:3">
      <c r="A26" s="4" t="s">
        <v>416</v>
      </c>
      <c r="B2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5" t="n">
        <v>2017</v>
      </c>
      <c r="B3" s="6" t="n">
        <v>928</v>
      </c>
    </row>
    <row r="4" spans="1:3">
      <c r="A4" s="5" t="n">
        <v>2018</v>
      </c>
      <c r="B4" s="5" t="n">
        <v>853</v>
      </c>
    </row>
    <row r="5" spans="1:3">
      <c r="A5" s="5" t="n">
        <v>2019</v>
      </c>
      <c r="B5" s="5" t="n">
        <v>781</v>
      </c>
    </row>
    <row r="6" spans="1:3">
      <c r="A6" s="5" t="n">
        <v>2020</v>
      </c>
      <c r="B6" s="5" t="n">
        <v>602</v>
      </c>
    </row>
    <row r="7" spans="1:3">
      <c r="A7" s="5" t="n">
        <v>2021</v>
      </c>
      <c r="B7" s="5" t="n">
        <v>602</v>
      </c>
    </row>
    <row r="8" spans="1:3">
      <c r="A8" s="4" t="s">
        <v>430</v>
      </c>
      <c r="B8" s="5" t="n">
        <v>1911</v>
      </c>
    </row>
    <row r="9" spans="1:3">
      <c r="A9" s="4" t="s">
        <v>431</v>
      </c>
      <c r="B9" s="6" t="n">
        <v>5677</v>
      </c>
      <c r="C9" s="6" t="n">
        <v>6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2</v>
      </c>
      <c r="B1" s="2" t="s">
        <v>1</v>
      </c>
    </row>
    <row r="2" spans="1:4">
      <c r="B2" s="2" t="s">
        <v>2</v>
      </c>
      <c r="C2" s="2" t="s">
        <v>32</v>
      </c>
      <c r="D2" s="2" t="s">
        <v>72</v>
      </c>
    </row>
    <row r="3" spans="1:4">
      <c r="A3" s="3" t="s">
        <v>174</v>
      </c>
    </row>
    <row r="4" spans="1:4">
      <c r="A4" s="4" t="s">
        <v>433</v>
      </c>
      <c r="B4" s="6" t="n">
        <v>1530</v>
      </c>
      <c r="C4" s="6" t="n">
        <v>1628</v>
      </c>
    </row>
    <row r="5" spans="1:4">
      <c r="A5" s="4" t="s">
        <v>434</v>
      </c>
      <c r="B5" s="6" t="n">
        <v>653</v>
      </c>
      <c r="C5" s="6" t="n">
        <v>496</v>
      </c>
      <c r="D5" s="6" t="n">
        <v>9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55"/>
    <col customWidth="1" max="5" min="5" width="27"/>
    <col customWidth="1" max="6" min="6" width="10"/>
  </cols>
  <sheetData>
    <row r="1" spans="1:6">
      <c r="A1" s="1" t="s">
        <v>96</v>
      </c>
      <c r="B1" s="2" t="s">
        <v>97</v>
      </c>
      <c r="C1" s="2" t="s">
        <v>98</v>
      </c>
      <c r="D1" s="2" t="s">
        <v>99</v>
      </c>
      <c r="E1" s="2" t="s">
        <v>100</v>
      </c>
      <c r="F1" s="2" t="s">
        <v>101</v>
      </c>
    </row>
    <row r="2" spans="1:6">
      <c r="A2" s="4" t="s">
        <v>102</v>
      </c>
      <c r="B2" s="6" t="n">
        <v>9</v>
      </c>
      <c r="C2" s="6" t="n">
        <v>41311</v>
      </c>
      <c r="D2" s="6" t="n">
        <v>23</v>
      </c>
      <c r="E2" s="6" t="n">
        <v>28992</v>
      </c>
      <c r="F2" s="6" t="n">
        <v>70335</v>
      </c>
    </row>
    <row r="3" spans="1:6">
      <c r="A3" s="4" t="s">
        <v>103</v>
      </c>
      <c r="B3" s="5" t="n">
        <v>8986080</v>
      </c>
    </row>
    <row r="4" spans="1:6">
      <c r="A4" s="4" t="s">
        <v>104</v>
      </c>
      <c r="B4" s="4" t="s">
        <v>105</v>
      </c>
      <c r="C4" s="5" t="n">
        <v>1337</v>
      </c>
      <c r="D4" s="4" t="s">
        <v>105</v>
      </c>
      <c r="E4" s="4" t="s">
        <v>105</v>
      </c>
      <c r="F4" s="6" t="n">
        <v>1337</v>
      </c>
    </row>
    <row r="5" spans="1:6">
      <c r="A5" s="4" t="s">
        <v>106</v>
      </c>
      <c r="B5" s="5" t="n">
        <v>234432</v>
      </c>
      <c r="F5" s="5" t="n">
        <v>-234432</v>
      </c>
    </row>
    <row r="6" spans="1:6">
      <c r="A6" s="4" t="s">
        <v>107</v>
      </c>
      <c r="B6" s="4" t="s">
        <v>105</v>
      </c>
      <c r="C6" s="4" t="s">
        <v>105</v>
      </c>
      <c r="D6" s="4" t="s">
        <v>105</v>
      </c>
      <c r="E6" s="5" t="n">
        <v>-2598</v>
      </c>
      <c r="F6" s="6" t="n">
        <v>-2598</v>
      </c>
    </row>
    <row r="7" spans="1:6">
      <c r="A7" s="4" t="s">
        <v>108</v>
      </c>
      <c r="B7" s="5" t="n">
        <v>-272767</v>
      </c>
    </row>
    <row r="8" spans="1:6">
      <c r="A8" s="4" t="s">
        <v>109</v>
      </c>
      <c r="B8" s="4" t="s">
        <v>105</v>
      </c>
      <c r="C8" s="4" t="s">
        <v>105</v>
      </c>
      <c r="D8" s="4" t="s">
        <v>105</v>
      </c>
      <c r="E8" s="5" t="n">
        <v>-914</v>
      </c>
      <c r="F8" s="5" t="n">
        <v>-914</v>
      </c>
    </row>
    <row r="9" spans="1:6">
      <c r="A9" s="4" t="s">
        <v>110</v>
      </c>
      <c r="B9" s="4" t="s">
        <v>105</v>
      </c>
      <c r="C9" s="5" t="n">
        <v>1679</v>
      </c>
      <c r="D9" s="4" t="s">
        <v>105</v>
      </c>
      <c r="E9" s="4" t="s">
        <v>105</v>
      </c>
      <c r="F9" s="5" t="n">
        <v>1679</v>
      </c>
    </row>
    <row r="10" spans="1:6">
      <c r="A10" s="4" t="s">
        <v>111</v>
      </c>
      <c r="B10" s="5" t="n">
        <v>150000</v>
      </c>
    </row>
    <row r="11" spans="1:6">
      <c r="A11" s="4" t="s">
        <v>112</v>
      </c>
      <c r="B11" s="4" t="s">
        <v>105</v>
      </c>
      <c r="C11" s="5" t="n">
        <v>211</v>
      </c>
      <c r="D11" s="4" t="s">
        <v>105</v>
      </c>
      <c r="E11" s="4" t="s">
        <v>105</v>
      </c>
      <c r="F11" s="5" t="n">
        <v>211</v>
      </c>
    </row>
    <row r="12" spans="1:6">
      <c r="A12" s="4" t="s">
        <v>113</v>
      </c>
      <c r="B12" s="4" t="s">
        <v>105</v>
      </c>
      <c r="C12" s="5" t="n">
        <v>401</v>
      </c>
      <c r="D12" s="4" t="s">
        <v>105</v>
      </c>
      <c r="E12" s="4" t="s">
        <v>105</v>
      </c>
      <c r="F12" s="5" t="n">
        <v>401</v>
      </c>
    </row>
    <row r="13" spans="1:6">
      <c r="A13" s="4" t="s">
        <v>114</v>
      </c>
      <c r="B13" s="4" t="s">
        <v>105</v>
      </c>
    </row>
    <row r="14" spans="1:6">
      <c r="A14" s="4" t="s">
        <v>115</v>
      </c>
      <c r="B14" s="4" t="s">
        <v>105</v>
      </c>
      <c r="C14" s="4" t="s">
        <v>105</v>
      </c>
      <c r="D14" s="4" t="s">
        <v>105</v>
      </c>
      <c r="E14" s="4" t="s">
        <v>105</v>
      </c>
      <c r="F14" s="4" t="s">
        <v>105</v>
      </c>
    </row>
    <row r="15" spans="1:6">
      <c r="A15" s="4" t="s">
        <v>116</v>
      </c>
      <c r="B15" s="5" t="n">
        <v>82</v>
      </c>
    </row>
    <row r="16" spans="1:6">
      <c r="A16" s="4" t="s">
        <v>117</v>
      </c>
      <c r="B16" s="4" t="s">
        <v>105</v>
      </c>
      <c r="C16" s="4" t="s">
        <v>105</v>
      </c>
      <c r="D16" s="5" t="n">
        <v>14</v>
      </c>
      <c r="E16" s="4" t="s">
        <v>105</v>
      </c>
      <c r="F16" s="5" t="n">
        <v>14</v>
      </c>
    </row>
    <row r="17" spans="1:6">
      <c r="A17" s="4" t="s">
        <v>118</v>
      </c>
      <c r="B17" s="4" t="s">
        <v>105</v>
      </c>
      <c r="C17" s="4" t="s">
        <v>105</v>
      </c>
      <c r="D17" s="5" t="n">
        <v>-45</v>
      </c>
      <c r="E17" s="4" t="s">
        <v>105</v>
      </c>
      <c r="F17" s="5" t="n">
        <v>-45</v>
      </c>
    </row>
    <row r="18" spans="1:6">
      <c r="A18" s="4" t="s">
        <v>86</v>
      </c>
      <c r="B18" s="4" t="s">
        <v>105</v>
      </c>
      <c r="C18" s="4" t="s">
        <v>105</v>
      </c>
      <c r="D18" s="4" t="s">
        <v>105</v>
      </c>
      <c r="E18" s="5" t="n">
        <v>5596</v>
      </c>
      <c r="F18" s="5" t="n">
        <v>5596</v>
      </c>
    </row>
    <row r="19" spans="1:6">
      <c r="A19" s="4" t="s">
        <v>119</v>
      </c>
      <c r="B19" s="6" t="n">
        <v>9</v>
      </c>
      <c r="C19" s="5" t="n">
        <v>44939</v>
      </c>
      <c r="D19" s="5" t="n">
        <v>-8</v>
      </c>
      <c r="E19" s="5" t="n">
        <v>31076</v>
      </c>
      <c r="F19" s="5" t="n">
        <v>76016</v>
      </c>
    </row>
    <row r="20" spans="1:6">
      <c r="A20" s="4" t="s">
        <v>120</v>
      </c>
      <c r="B20" s="5" t="n">
        <v>9097827</v>
      </c>
    </row>
    <row r="21" spans="1:6">
      <c r="A21" s="4" t="s">
        <v>104</v>
      </c>
      <c r="B21" s="4" t="s">
        <v>105</v>
      </c>
      <c r="C21" s="5" t="n">
        <v>308</v>
      </c>
      <c r="D21" s="4" t="s">
        <v>105</v>
      </c>
      <c r="E21" s="4" t="s">
        <v>105</v>
      </c>
      <c r="F21" s="6" t="n">
        <v>308</v>
      </c>
    </row>
    <row r="22" spans="1:6">
      <c r="A22" s="4" t="s">
        <v>106</v>
      </c>
      <c r="B22" s="5" t="n">
        <v>56143</v>
      </c>
      <c r="F22" s="5" t="n">
        <v>-56143</v>
      </c>
    </row>
    <row r="23" spans="1:6">
      <c r="A23" s="4" t="s">
        <v>109</v>
      </c>
      <c r="B23" s="4" t="s">
        <v>105</v>
      </c>
      <c r="C23" s="4" t="s">
        <v>105</v>
      </c>
      <c r="D23" s="4" t="s">
        <v>105</v>
      </c>
      <c r="E23" s="5" t="n">
        <v>-1417</v>
      </c>
      <c r="F23" s="6" t="n">
        <v>-1417</v>
      </c>
    </row>
    <row r="24" spans="1:6">
      <c r="A24" s="4" t="s">
        <v>110</v>
      </c>
      <c r="F24" s="4" t="s">
        <v>105</v>
      </c>
    </row>
    <row r="25" spans="1:6">
      <c r="A25" s="4" t="s">
        <v>112</v>
      </c>
      <c r="B25" s="4" t="s">
        <v>105</v>
      </c>
      <c r="C25" s="5" t="n">
        <v>41</v>
      </c>
      <c r="D25" s="4" t="s">
        <v>105</v>
      </c>
      <c r="E25" s="4" t="s">
        <v>105</v>
      </c>
      <c r="F25" s="5" t="n">
        <v>41</v>
      </c>
    </row>
    <row r="26" spans="1:6">
      <c r="A26" s="4" t="s">
        <v>113</v>
      </c>
      <c r="B26" s="4" t="s">
        <v>105</v>
      </c>
      <c r="C26" s="5" t="n">
        <v>848</v>
      </c>
      <c r="D26" s="4" t="s">
        <v>105</v>
      </c>
      <c r="E26" s="4" t="s">
        <v>105</v>
      </c>
      <c r="F26" s="5" t="n">
        <v>848</v>
      </c>
    </row>
    <row r="27" spans="1:6">
      <c r="A27" s="4" t="s">
        <v>114</v>
      </c>
      <c r="B27" s="5" t="n">
        <v>15005</v>
      </c>
    </row>
    <row r="28" spans="1:6">
      <c r="A28" s="4" t="s">
        <v>115</v>
      </c>
      <c r="B28" s="4" t="s">
        <v>105</v>
      </c>
      <c r="C28" s="5" t="n">
        <v>155</v>
      </c>
      <c r="D28" s="4" t="s">
        <v>105</v>
      </c>
      <c r="E28" s="4" t="s">
        <v>105</v>
      </c>
      <c r="F28" s="5" t="n">
        <v>155</v>
      </c>
    </row>
    <row r="29" spans="1:6">
      <c r="A29" s="4" t="s">
        <v>116</v>
      </c>
      <c r="B29" s="5" t="n">
        <v>14982</v>
      </c>
    </row>
    <row r="30" spans="1:6">
      <c r="A30" s="4" t="s">
        <v>117</v>
      </c>
      <c r="B30" s="4" t="s">
        <v>105</v>
      </c>
      <c r="C30" s="4" t="s">
        <v>105</v>
      </c>
      <c r="D30" s="5" t="n">
        <v>-81</v>
      </c>
      <c r="E30" s="4" t="s">
        <v>105</v>
      </c>
      <c r="F30" s="5" t="n">
        <v>-81</v>
      </c>
    </row>
    <row r="31" spans="1:6">
      <c r="A31" s="4" t="s">
        <v>118</v>
      </c>
      <c r="B31" s="4" t="s">
        <v>105</v>
      </c>
      <c r="C31" s="4" t="s">
        <v>105</v>
      </c>
      <c r="D31" s="5" t="n">
        <v>-77</v>
      </c>
      <c r="E31" s="4" t="s">
        <v>105</v>
      </c>
      <c r="F31" s="5" t="n">
        <v>-77</v>
      </c>
    </row>
    <row r="32" spans="1:6">
      <c r="A32" s="4" t="s">
        <v>86</v>
      </c>
      <c r="B32" s="4" t="s">
        <v>105</v>
      </c>
      <c r="C32" s="4" t="s">
        <v>105</v>
      </c>
      <c r="D32" s="4" t="s">
        <v>105</v>
      </c>
      <c r="E32" s="5" t="n">
        <v>6776</v>
      </c>
      <c r="F32" s="5" t="n">
        <v>6776</v>
      </c>
    </row>
    <row r="33" spans="1:6">
      <c r="A33" s="4" t="s">
        <v>121</v>
      </c>
      <c r="B33" s="6" t="n">
        <v>9</v>
      </c>
      <c r="C33" s="5" t="n">
        <v>46291</v>
      </c>
      <c r="D33" s="5" t="n">
        <v>-166</v>
      </c>
      <c r="E33" s="5" t="n">
        <v>36435</v>
      </c>
      <c r="F33" s="6" t="n">
        <v>82569</v>
      </c>
    </row>
    <row r="34" spans="1:6">
      <c r="A34" s="4" t="s">
        <v>122</v>
      </c>
      <c r="B34" s="5" t="n">
        <v>9183957</v>
      </c>
      <c r="F34" s="5" t="n">
        <v>9183957</v>
      </c>
    </row>
    <row r="35" spans="1:6">
      <c r="A35" s="4" t="s">
        <v>104</v>
      </c>
      <c r="B35" s="4" t="s">
        <v>105</v>
      </c>
      <c r="C35" s="5" t="n">
        <v>686</v>
      </c>
      <c r="D35" s="4" t="s">
        <v>105</v>
      </c>
      <c r="E35" s="4" t="s">
        <v>105</v>
      </c>
      <c r="F35" s="6" t="n">
        <v>686</v>
      </c>
    </row>
    <row r="36" spans="1:6">
      <c r="A36" s="4" t="s">
        <v>106</v>
      </c>
      <c r="B36" s="5" t="n">
        <v>149315</v>
      </c>
      <c r="F36" s="5" t="n">
        <v>-374857</v>
      </c>
    </row>
    <row r="37" spans="1:6">
      <c r="A37" s="4" t="s">
        <v>107</v>
      </c>
      <c r="B37" s="4" t="s">
        <v>105</v>
      </c>
      <c r="C37" s="4" t="s">
        <v>105</v>
      </c>
      <c r="D37" s="4" t="s">
        <v>105</v>
      </c>
      <c r="E37" s="5" t="n">
        <v>-6086</v>
      </c>
      <c r="F37" s="6" t="n">
        <v>-6086</v>
      </c>
    </row>
    <row r="38" spans="1:6">
      <c r="A38" s="4" t="s">
        <v>108</v>
      </c>
      <c r="B38" s="5" t="n">
        <v>-542259</v>
      </c>
    </row>
    <row r="39" spans="1:6">
      <c r="A39" s="4" t="s">
        <v>109</v>
      </c>
      <c r="B39" s="4" t="s">
        <v>105</v>
      </c>
      <c r="C39" s="4" t="s">
        <v>105</v>
      </c>
      <c r="D39" s="4" t="s">
        <v>105</v>
      </c>
      <c r="E39" s="5" t="n">
        <v>-1817</v>
      </c>
      <c r="F39" s="5" t="n">
        <v>-1817</v>
      </c>
    </row>
    <row r="40" spans="1:6">
      <c r="A40" s="4" t="s">
        <v>110</v>
      </c>
      <c r="F40" s="4" t="s">
        <v>105</v>
      </c>
    </row>
    <row r="41" spans="1:6">
      <c r="A41" s="4" t="s">
        <v>112</v>
      </c>
      <c r="B41" s="4" t="s">
        <v>105</v>
      </c>
      <c r="C41" s="5" t="n">
        <v>690</v>
      </c>
      <c r="D41" s="4" t="s">
        <v>105</v>
      </c>
      <c r="E41" s="4" t="s">
        <v>105</v>
      </c>
      <c r="F41" s="5" t="n">
        <v>690</v>
      </c>
    </row>
    <row r="42" spans="1:6">
      <c r="A42" s="4" t="s">
        <v>113</v>
      </c>
      <c r="B42" s="4" t="s">
        <v>105</v>
      </c>
      <c r="C42" s="5" t="n">
        <v>667</v>
      </c>
      <c r="D42" s="4" t="s">
        <v>105</v>
      </c>
      <c r="E42" s="4" t="s">
        <v>105</v>
      </c>
      <c r="F42" s="5" t="n">
        <v>667</v>
      </c>
    </row>
    <row r="43" spans="1:6">
      <c r="A43" s="4" t="s">
        <v>114</v>
      </c>
      <c r="B43" s="5" t="n">
        <v>12491</v>
      </c>
    </row>
    <row r="44" spans="1:6">
      <c r="A44" s="4" t="s">
        <v>115</v>
      </c>
      <c r="B44" s="4" t="s">
        <v>105</v>
      </c>
      <c r="C44" s="5" t="n">
        <v>87</v>
      </c>
      <c r="D44" s="4" t="s">
        <v>105</v>
      </c>
      <c r="E44" s="4" t="s">
        <v>105</v>
      </c>
      <c r="F44" s="5" t="n">
        <v>87</v>
      </c>
    </row>
    <row r="45" spans="1:6">
      <c r="A45" s="4" t="s">
        <v>116</v>
      </c>
      <c r="B45" s="5" t="n">
        <v>9140</v>
      </c>
    </row>
    <row r="46" spans="1:6">
      <c r="A46" s="4" t="s">
        <v>117</v>
      </c>
      <c r="B46" s="4" t="s">
        <v>105</v>
      </c>
      <c r="C46" s="4" t="s">
        <v>105</v>
      </c>
      <c r="D46" s="5" t="n">
        <v>-1</v>
      </c>
      <c r="E46" s="4" t="s">
        <v>105</v>
      </c>
      <c r="F46" s="5" t="n">
        <v>-1</v>
      </c>
    </row>
    <row r="47" spans="1:6">
      <c r="A47" s="4" t="s">
        <v>118</v>
      </c>
      <c r="B47" s="4" t="s">
        <v>105</v>
      </c>
      <c r="C47" s="4" t="s">
        <v>105</v>
      </c>
      <c r="D47" s="5" t="n">
        <v>-38</v>
      </c>
      <c r="E47" s="4" t="s">
        <v>105</v>
      </c>
      <c r="F47" s="5" t="n">
        <v>-38</v>
      </c>
    </row>
    <row r="48" spans="1:6">
      <c r="A48" s="4" t="s">
        <v>123</v>
      </c>
      <c r="B48" s="4" t="s">
        <v>105</v>
      </c>
      <c r="C48" s="5" t="n">
        <v>-1752</v>
      </c>
      <c r="D48" s="4" t="s">
        <v>105</v>
      </c>
      <c r="E48" s="4" t="s">
        <v>105</v>
      </c>
      <c r="F48" s="5" t="n">
        <v>-1752</v>
      </c>
    </row>
    <row r="49" spans="1:6">
      <c r="A49" s="4" t="s">
        <v>86</v>
      </c>
      <c r="B49" s="4" t="s">
        <v>105</v>
      </c>
      <c r="C49" s="4" t="s">
        <v>105</v>
      </c>
      <c r="D49" s="4" t="s">
        <v>105</v>
      </c>
      <c r="E49" s="5" t="n">
        <v>2444</v>
      </c>
      <c r="F49" s="5" t="n">
        <v>2444</v>
      </c>
    </row>
    <row r="50" spans="1:6">
      <c r="A50" s="4" t="s">
        <v>124</v>
      </c>
      <c r="B50" s="6" t="n">
        <v>9</v>
      </c>
      <c r="C50" s="6" t="n">
        <v>46669</v>
      </c>
      <c r="D50" s="6" t="n">
        <v>-205</v>
      </c>
      <c r="E50" s="6" t="n">
        <v>30976</v>
      </c>
      <c r="F50" s="6" t="n">
        <v>77449</v>
      </c>
    </row>
    <row r="51" spans="1:6">
      <c r="A51" s="4" t="s">
        <v>125</v>
      </c>
      <c r="B51" s="5" t="n">
        <v>8812644</v>
      </c>
      <c r="F51" s="5" t="n">
        <v>88126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174</v>
      </c>
    </row>
    <row r="3" spans="1:3">
      <c r="A3" s="4" t="s">
        <v>436</v>
      </c>
      <c r="B3" s="6" t="n">
        <v>2291</v>
      </c>
      <c r="C3" s="6" t="n">
        <v>2735</v>
      </c>
    </row>
    <row r="4" spans="1:3">
      <c r="A4" s="4" t="s">
        <v>437</v>
      </c>
      <c r="B4" s="5" t="n">
        <v>9086</v>
      </c>
      <c r="C4" s="5" t="n">
        <v>10712</v>
      </c>
    </row>
    <row r="5" spans="1:3">
      <c r="A5" s="4" t="s">
        <v>438</v>
      </c>
      <c r="B5" s="5" t="n">
        <v>11377</v>
      </c>
      <c r="C5" s="5" t="n">
        <v>13447</v>
      </c>
    </row>
    <row r="6" spans="1:3">
      <c r="A6" s="4" t="s">
        <v>436</v>
      </c>
      <c r="B6" s="5" t="n">
        <v>599</v>
      </c>
      <c r="C6" s="5" t="n">
        <v>375</v>
      </c>
    </row>
    <row r="7" spans="1:3">
      <c r="A7" s="4" t="s">
        <v>437</v>
      </c>
      <c r="B7" s="5" t="n">
        <v>1065</v>
      </c>
      <c r="C7" s="5" t="n">
        <v>1643</v>
      </c>
    </row>
    <row r="8" spans="1:3">
      <c r="A8" s="4" t="s">
        <v>439</v>
      </c>
      <c r="B8" s="6" t="n">
        <v>1664</v>
      </c>
      <c r="C8" s="6" t="n">
        <v>20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0</v>
      </c>
      <c r="B1" s="2" t="s">
        <v>1</v>
      </c>
    </row>
    <row r="2" spans="1:4">
      <c r="B2" s="2" t="s">
        <v>2</v>
      </c>
      <c r="C2" s="2" t="s">
        <v>32</v>
      </c>
      <c r="D2" s="2" t="s">
        <v>72</v>
      </c>
    </row>
    <row r="3" spans="1:4">
      <c r="A3" s="3" t="s">
        <v>177</v>
      </c>
    </row>
    <row r="4" spans="1:4">
      <c r="A4" s="4" t="s">
        <v>441</v>
      </c>
      <c r="B4" s="6" t="n">
        <v>723</v>
      </c>
      <c r="C4" s="6" t="n">
        <v>801</v>
      </c>
      <c r="D4" s="6" t="n">
        <v>7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4" t="s">
        <v>443</v>
      </c>
      <c r="B3" s="6" t="n">
        <v>8867</v>
      </c>
      <c r="C3" s="6" t="n">
        <v>8383</v>
      </c>
    </row>
    <row r="4" spans="1:3">
      <c r="A4" s="4" t="s">
        <v>444</v>
      </c>
      <c r="B4" s="5" t="n">
        <v>-7354</v>
      </c>
      <c r="C4" s="5" t="n">
        <v>-6794</v>
      </c>
    </row>
    <row r="5" spans="1:3">
      <c r="A5" s="4" t="s">
        <v>43</v>
      </c>
      <c r="B5" s="6" t="n">
        <v>1513</v>
      </c>
      <c r="C5" s="5" t="n">
        <v>1589</v>
      </c>
    </row>
    <row r="6" spans="1:3">
      <c r="A6" s="4" t="s">
        <v>321</v>
      </c>
    </row>
    <row r="7" spans="1:3">
      <c r="A7" s="4" t="s">
        <v>445</v>
      </c>
      <c r="B7" s="4" t="s">
        <v>323</v>
      </c>
    </row>
    <row r="8" spans="1:3">
      <c r="A8" s="4" t="s">
        <v>324</v>
      </c>
    </row>
    <row r="9" spans="1:3">
      <c r="A9" s="4" t="s">
        <v>445</v>
      </c>
      <c r="B9" s="4" t="s">
        <v>325</v>
      </c>
    </row>
    <row r="10" spans="1:3">
      <c r="A10" s="4" t="s">
        <v>446</v>
      </c>
    </row>
    <row r="11" spans="1:3">
      <c r="A11" s="4" t="s">
        <v>443</v>
      </c>
      <c r="B11" s="6" t="n">
        <v>4835</v>
      </c>
      <c r="C11" s="5" t="n">
        <v>4412</v>
      </c>
    </row>
    <row r="12" spans="1:3">
      <c r="A12" s="4" t="s">
        <v>447</v>
      </c>
    </row>
    <row r="13" spans="1:3">
      <c r="A13" s="4" t="s">
        <v>445</v>
      </c>
      <c r="B13" s="4" t="s">
        <v>323</v>
      </c>
    </row>
    <row r="14" spans="1:3">
      <c r="A14" s="4" t="s">
        <v>448</v>
      </c>
    </row>
    <row r="15" spans="1:3">
      <c r="A15" s="4" t="s">
        <v>445</v>
      </c>
      <c r="B15" s="4" t="s">
        <v>325</v>
      </c>
    </row>
    <row r="16" spans="1:3">
      <c r="A16" s="4" t="s">
        <v>449</v>
      </c>
    </row>
    <row r="17" spans="1:3">
      <c r="A17" s="4" t="s">
        <v>443</v>
      </c>
      <c r="B17" s="6" t="n">
        <v>1495</v>
      </c>
      <c r="C17" s="5" t="n">
        <v>1488</v>
      </c>
    </row>
    <row r="18" spans="1:3">
      <c r="A18" s="4" t="s">
        <v>450</v>
      </c>
    </row>
    <row r="19" spans="1:3">
      <c r="A19" s="4" t="s">
        <v>445</v>
      </c>
      <c r="B19" s="4" t="s">
        <v>451</v>
      </c>
    </row>
    <row r="20" spans="1:3">
      <c r="A20" s="4" t="s">
        <v>452</v>
      </c>
    </row>
    <row r="21" spans="1:3">
      <c r="A21" s="4" t="s">
        <v>445</v>
      </c>
      <c r="B21" s="4" t="s">
        <v>453</v>
      </c>
    </row>
    <row r="22" spans="1:3">
      <c r="A22" s="4" t="s">
        <v>454</v>
      </c>
    </row>
    <row r="23" spans="1:3">
      <c r="A23" s="4" t="s">
        <v>443</v>
      </c>
      <c r="B23" s="6" t="n">
        <v>2537</v>
      </c>
      <c r="C23" s="6" t="n">
        <v>2483</v>
      </c>
    </row>
    <row r="24" spans="1:3">
      <c r="A24" s="4" t="s">
        <v>455</v>
      </c>
    </row>
    <row r="25" spans="1:3">
      <c r="A25" s="4" t="s">
        <v>445</v>
      </c>
      <c r="B25" s="4" t="s">
        <v>456</v>
      </c>
    </row>
    <row r="26" spans="1:3">
      <c r="A26" s="4" t="s">
        <v>457</v>
      </c>
    </row>
    <row r="27" spans="1:3">
      <c r="A27" s="4" t="s">
        <v>445</v>
      </c>
      <c r="B27"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21"/>
  </cols>
  <sheetData>
    <row r="1" spans="1:4">
      <c r="A1" s="1" t="s">
        <v>458</v>
      </c>
      <c r="B1" s="2" t="s">
        <v>1</v>
      </c>
    </row>
    <row r="2" spans="1:4">
      <c r="B2" s="2" t="s">
        <v>459</v>
      </c>
      <c r="C2" s="2" t="s">
        <v>376</v>
      </c>
      <c r="D2" s="2" t="s">
        <v>377</v>
      </c>
    </row>
    <row r="3" spans="1:4">
      <c r="A3" s="4" t="s">
        <v>460</v>
      </c>
      <c r="B3" s="6" t="n">
        <v>1099</v>
      </c>
      <c r="C3" s="6" t="n">
        <v>1420</v>
      </c>
      <c r="D3" s="6" t="n">
        <v>1236</v>
      </c>
    </row>
    <row r="4" spans="1:4">
      <c r="A4" s="4" t="s">
        <v>461</v>
      </c>
      <c r="B4" s="6" t="n">
        <v>73</v>
      </c>
      <c r="C4" s="6" t="n">
        <v>95</v>
      </c>
      <c r="D4" s="6" t="n">
        <v>79</v>
      </c>
    </row>
    <row r="5" spans="1:4">
      <c r="A5" s="4" t="s">
        <v>462</v>
      </c>
    </row>
    <row r="6" spans="1:4">
      <c r="A6" s="4" t="s">
        <v>463</v>
      </c>
      <c r="B6" s="5" t="n">
        <v>5000</v>
      </c>
    </row>
    <row r="7" spans="1:4">
      <c r="A7" s="4" t="s">
        <v>464</v>
      </c>
      <c r="B7" s="10" t="n">
        <v>2021</v>
      </c>
    </row>
    <row r="8" spans="1:4">
      <c r="A8" s="4" t="s">
        <v>465</v>
      </c>
      <c r="B8" s="4" t="s">
        <v>325</v>
      </c>
    </row>
    <row r="9" spans="1:4">
      <c r="A9" s="4" t="s">
        <v>466</v>
      </c>
    </row>
    <row r="10" spans="1:4">
      <c r="A10" s="4" t="s">
        <v>463</v>
      </c>
      <c r="B10" s="5" t="n">
        <v>31000</v>
      </c>
    </row>
    <row r="11" spans="1:4">
      <c r="A11" s="4" t="s">
        <v>464</v>
      </c>
      <c r="B11" s="11" t="n">
        <v>2019</v>
      </c>
    </row>
    <row r="12" spans="1:4">
      <c r="A12" s="4" t="s">
        <v>467</v>
      </c>
    </row>
    <row r="13" spans="1:4">
      <c r="A13" s="4" t="s">
        <v>463</v>
      </c>
      <c r="B13" s="5" t="n">
        <v>40000</v>
      </c>
    </row>
    <row r="14" spans="1:4">
      <c r="A14" s="4" t="s">
        <v>464</v>
      </c>
      <c r="B14" s="12" t="n">
        <v>2021</v>
      </c>
    </row>
    <row r="15" spans="1:4">
      <c r="A15" s="4" t="s">
        <v>468</v>
      </c>
    </row>
    <row r="16" spans="1:4">
      <c r="A16" s="4" t="s">
        <v>463</v>
      </c>
      <c r="B16" s="5" t="n">
        <v>7070</v>
      </c>
    </row>
    <row r="17" spans="1:4">
      <c r="A17" s="4" t="s">
        <v>464</v>
      </c>
      <c r="B17" s="13" t="n">
        <v>20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56</v>
      </c>
    </row>
    <row r="2" spans="1:2">
      <c r="A2" s="3" t="s">
        <v>180</v>
      </c>
    </row>
    <row r="3" spans="1:2">
      <c r="A3" s="5" t="n">
        <v>2017</v>
      </c>
      <c r="B3" s="6" t="n">
        <v>928</v>
      </c>
    </row>
    <row r="4" spans="1:2">
      <c r="A4" s="5" t="n">
        <v>2018</v>
      </c>
      <c r="B4" s="5" t="n">
        <v>872</v>
      </c>
    </row>
    <row r="5" spans="1:2">
      <c r="A5" s="5" t="n">
        <v>2019</v>
      </c>
      <c r="B5" s="5" t="n">
        <v>467</v>
      </c>
    </row>
    <row r="6" spans="1:2">
      <c r="A6" s="5" t="n">
        <v>2020</v>
      </c>
      <c r="B6" s="5" t="n">
        <v>239</v>
      </c>
    </row>
    <row r="7" spans="1:2">
      <c r="A7" s="5" t="n">
        <v>2021</v>
      </c>
      <c r="B7" s="5" t="n">
        <v>204</v>
      </c>
    </row>
    <row r="8" spans="1:2">
      <c r="A8" s="4" t="s">
        <v>470</v>
      </c>
      <c r="B8" s="6" t="n">
        <v>27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183</v>
      </c>
    </row>
    <row r="3" spans="1:3">
      <c r="A3" s="4" t="s">
        <v>472</v>
      </c>
      <c r="B3" s="6" t="n">
        <v>1098</v>
      </c>
      <c r="C3" s="6" t="n">
        <v>1170</v>
      </c>
    </row>
    <row r="4" spans="1:3">
      <c r="A4" s="4" t="s">
        <v>473</v>
      </c>
      <c r="B4" s="5" t="n">
        <v>319</v>
      </c>
      <c r="C4" s="5" t="n">
        <v>477</v>
      </c>
    </row>
    <row r="5" spans="1:3">
      <c r="A5" s="4" t="s">
        <v>474</v>
      </c>
      <c r="B5" s="5" t="n">
        <v>246</v>
      </c>
      <c r="C5" s="5" t="n">
        <v>288</v>
      </c>
    </row>
    <row r="6" spans="1:3">
      <c r="A6" s="4" t="s">
        <v>475</v>
      </c>
      <c r="B6" s="5" t="n">
        <v>231</v>
      </c>
      <c r="C6" s="5" t="n">
        <v>308</v>
      </c>
    </row>
    <row r="7" spans="1:3">
      <c r="A7" s="4" t="s">
        <v>101</v>
      </c>
      <c r="B7" s="6" t="n">
        <v>1894</v>
      </c>
      <c r="C7" s="6" t="n">
        <v>22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6</v>
      </c>
      <c r="B1" s="2" t="s">
        <v>1</v>
      </c>
    </row>
    <row r="2" spans="1:4">
      <c r="B2" s="2" t="s">
        <v>2</v>
      </c>
      <c r="C2" s="2" t="s">
        <v>32</v>
      </c>
      <c r="D2" s="2" t="s">
        <v>72</v>
      </c>
    </row>
    <row r="3" spans="1:4">
      <c r="A3" s="3" t="s">
        <v>186</v>
      </c>
    </row>
    <row r="4" spans="1:4">
      <c r="A4" s="4" t="s">
        <v>477</v>
      </c>
      <c r="B4" s="6" t="n">
        <v>13563</v>
      </c>
    </row>
    <row r="5" spans="1:4">
      <c r="A5" s="4" t="s">
        <v>478</v>
      </c>
      <c r="B5" s="5" t="n">
        <v>1189</v>
      </c>
      <c r="C5" s="6" t="n">
        <v>1126</v>
      </c>
      <c r="D5" s="6" t="n">
        <v>1678</v>
      </c>
    </row>
    <row r="6" spans="1:4">
      <c r="A6" s="4" t="s">
        <v>479</v>
      </c>
      <c r="B6" s="4" t="s">
        <v>105</v>
      </c>
    </row>
    <row r="7" spans="1:4">
      <c r="A7" s="4" t="s">
        <v>480</v>
      </c>
      <c r="B7" s="6" t="n">
        <v>9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80"/>
    <col customWidth="1" max="7" min="7" width="24"/>
    <col customWidth="1" max="8" min="8" width="14"/>
    <col customWidth="1" max="9" min="9" width="14"/>
    <col customWidth="1" max="10" min="10" width="14"/>
    <col customWidth="1" max="11" min="11" width="14"/>
    <col customWidth="1" max="12" min="12" width="14"/>
    <col customWidth="1" max="13" min="13" width="14"/>
  </cols>
  <sheetData>
    <row r="1" spans="1:13">
      <c r="A1" s="1" t="s">
        <v>481</v>
      </c>
      <c r="B1" s="2" t="s">
        <v>482</v>
      </c>
      <c r="C1" s="2" t="s">
        <v>483</v>
      </c>
      <c r="D1" s="2" t="s">
        <v>484</v>
      </c>
      <c r="E1" s="2" t="s">
        <v>485</v>
      </c>
      <c r="F1" s="2" t="s">
        <v>486</v>
      </c>
      <c r="G1" s="2" t="s">
        <v>2</v>
      </c>
      <c r="H1" s="2" t="s">
        <v>32</v>
      </c>
      <c r="I1" s="2" t="s">
        <v>72</v>
      </c>
      <c r="J1" s="2" t="s">
        <v>486</v>
      </c>
      <c r="K1" s="2" t="s">
        <v>487</v>
      </c>
      <c r="L1" s="2" t="s">
        <v>488</v>
      </c>
      <c r="M1" s="2" t="s">
        <v>489</v>
      </c>
    </row>
    <row r="2" spans="1:13">
      <c r="A2" s="3" t="s">
        <v>490</v>
      </c>
    </row>
    <row r="3" spans="1:13">
      <c r="A3" s="4" t="s">
        <v>491</v>
      </c>
      <c r="G3" s="5" t="n">
        <v>217700</v>
      </c>
      <c r="H3" s="5" t="n">
        <v>56666</v>
      </c>
      <c r="I3" s="5" t="n">
        <v>193500</v>
      </c>
    </row>
    <row r="4" spans="1:13">
      <c r="A4" s="4" t="s">
        <v>492</v>
      </c>
      <c r="F4" s="4" t="s">
        <v>493</v>
      </c>
    </row>
    <row r="5" spans="1:13">
      <c r="A5" s="4" t="s">
        <v>494</v>
      </c>
      <c r="G5" s="4" t="s">
        <v>325</v>
      </c>
    </row>
    <row r="6" spans="1:13">
      <c r="A6" s="4" t="s">
        <v>495</v>
      </c>
      <c r="G6" s="5" t="n">
        <v>837232</v>
      </c>
      <c r="H6" s="5" t="n">
        <v>1028935</v>
      </c>
      <c r="I6" s="5" t="n">
        <v>1040081</v>
      </c>
      <c r="M6" s="5" t="n">
        <v>1111274</v>
      </c>
    </row>
    <row r="7" spans="1:13">
      <c r="A7" s="4" t="s">
        <v>496</v>
      </c>
      <c r="G7" s="8" t="n">
        <v>4.27</v>
      </c>
      <c r="H7" s="8" t="n">
        <v>5.27</v>
      </c>
      <c r="I7" s="8" t="n">
        <v>4.85</v>
      </c>
    </row>
    <row r="8" spans="1:13">
      <c r="A8" s="4" t="s">
        <v>497</v>
      </c>
      <c r="G8" s="6" t="n">
        <v>2824</v>
      </c>
      <c r="H8" s="6" t="n">
        <v>404</v>
      </c>
      <c r="I8" s="6" t="n">
        <v>1337</v>
      </c>
    </row>
    <row r="9" spans="1:13">
      <c r="A9" s="4" t="s">
        <v>498</v>
      </c>
      <c r="G9" s="5" t="n">
        <v>628</v>
      </c>
      <c r="H9" s="5" t="n">
        <v>552</v>
      </c>
      <c r="I9" s="5" t="n">
        <v>401</v>
      </c>
    </row>
    <row r="10" spans="1:13">
      <c r="A10" s="4" t="s">
        <v>499</v>
      </c>
      <c r="G10" s="5" t="n">
        <v>107</v>
      </c>
      <c r="H10" s="5" t="n">
        <v>41</v>
      </c>
      <c r="I10" s="5" t="n">
        <v>211</v>
      </c>
    </row>
    <row r="11" spans="1:13">
      <c r="A11" s="4" t="s">
        <v>500</v>
      </c>
      <c r="G11" s="6" t="n">
        <v>1127</v>
      </c>
    </row>
    <row r="12" spans="1:13">
      <c r="A12" s="4" t="s">
        <v>501</v>
      </c>
      <c r="G12" s="4" t="s">
        <v>502</v>
      </c>
    </row>
    <row r="13" spans="1:13">
      <c r="A13" s="4" t="s">
        <v>503</v>
      </c>
      <c r="G13" s="4" t="s">
        <v>504</v>
      </c>
    </row>
    <row r="14" spans="1:13">
      <c r="A14" s="4" t="s">
        <v>505</v>
      </c>
      <c r="G14" s="6" t="n">
        <v>87</v>
      </c>
      <c r="H14" s="6" t="n">
        <v>155</v>
      </c>
      <c r="I14" s="4" t="s">
        <v>105</v>
      </c>
    </row>
    <row r="15" spans="1:13">
      <c r="A15" s="4" t="s">
        <v>506</v>
      </c>
      <c r="G15" s="4" t="s">
        <v>507</v>
      </c>
    </row>
    <row r="16" spans="1:13">
      <c r="A16" s="4" t="s">
        <v>508</v>
      </c>
      <c r="G16" s="4" t="s">
        <v>318</v>
      </c>
    </row>
    <row r="17" spans="1:13">
      <c r="A17" s="4" t="s">
        <v>509</v>
      </c>
      <c r="I17" s="6" t="n">
        <v>2598</v>
      </c>
      <c r="K17" s="6" t="n">
        <v>10000</v>
      </c>
    </row>
    <row r="18" spans="1:13">
      <c r="A18" s="4" t="s">
        <v>510</v>
      </c>
      <c r="G18" s="5" t="n">
        <v>542259000</v>
      </c>
      <c r="I18" s="5" t="n">
        <v>272767</v>
      </c>
    </row>
    <row r="19" spans="1:13">
      <c r="A19" s="4" t="s">
        <v>511</v>
      </c>
      <c r="G19" s="8" t="n">
        <v>0.05</v>
      </c>
    </row>
    <row r="20" spans="1:13">
      <c r="A20" s="4" t="s">
        <v>512</v>
      </c>
      <c r="G20" s="4" t="s">
        <v>513</v>
      </c>
    </row>
    <row r="21" spans="1:13">
      <c r="A21" s="4" t="s">
        <v>514</v>
      </c>
      <c r="G21" s="4" t="s">
        <v>515</v>
      </c>
    </row>
    <row r="22" spans="1:13">
      <c r="A22" s="4" t="s">
        <v>516</v>
      </c>
      <c r="G22" s="4" t="s">
        <v>517</v>
      </c>
    </row>
    <row r="23" spans="1:13">
      <c r="A23" s="4" t="s">
        <v>518</v>
      </c>
      <c r="G23" s="8" t="n">
        <v>11.25</v>
      </c>
    </row>
    <row r="24" spans="1:13">
      <c r="A24" s="4" t="s">
        <v>519</v>
      </c>
    </row>
    <row r="25" spans="1:13">
      <c r="A25" s="3" t="s">
        <v>490</v>
      </c>
    </row>
    <row r="26" spans="1:13">
      <c r="A26" s="4" t="s">
        <v>520</v>
      </c>
      <c r="F26" s="4" t="s">
        <v>323</v>
      </c>
    </row>
    <row r="27" spans="1:13">
      <c r="A27" s="4" t="s">
        <v>521</v>
      </c>
    </row>
    <row r="28" spans="1:13">
      <c r="A28" s="3" t="s">
        <v>490</v>
      </c>
    </row>
    <row r="29" spans="1:13">
      <c r="A29" s="4" t="s">
        <v>520</v>
      </c>
      <c r="F29" s="4" t="s">
        <v>522</v>
      </c>
    </row>
    <row r="30" spans="1:13">
      <c r="A30" s="4" t="s">
        <v>523</v>
      </c>
    </row>
    <row r="31" spans="1:13">
      <c r="A31" s="3" t="s">
        <v>490</v>
      </c>
    </row>
    <row r="32" spans="1:13">
      <c r="A32" s="4" t="s">
        <v>512</v>
      </c>
      <c r="G32" s="4" t="s">
        <v>515</v>
      </c>
    </row>
    <row r="33" spans="1:13">
      <c r="A33" s="4" t="s">
        <v>514</v>
      </c>
      <c r="G33" s="4" t="s">
        <v>524</v>
      </c>
    </row>
    <row r="34" spans="1:13">
      <c r="A34" s="4" t="s">
        <v>525</v>
      </c>
    </row>
    <row r="35" spans="1:13">
      <c r="A35" s="3" t="s">
        <v>490</v>
      </c>
    </row>
    <row r="36" spans="1:13">
      <c r="A36" s="4" t="s">
        <v>511</v>
      </c>
      <c r="G36" s="8" t="n">
        <v>0.05</v>
      </c>
    </row>
    <row r="37" spans="1:13">
      <c r="A37" s="4" t="s">
        <v>526</v>
      </c>
    </row>
    <row r="38" spans="1:13">
      <c r="A38" s="3" t="s">
        <v>490</v>
      </c>
    </row>
    <row r="39" spans="1:13">
      <c r="A39" s="4" t="s">
        <v>511</v>
      </c>
      <c r="G39" s="8" t="n">
        <v>0.07000000000000001</v>
      </c>
    </row>
    <row r="40" spans="1:13">
      <c r="A40" s="4" t="s">
        <v>527</v>
      </c>
    </row>
    <row r="41" spans="1:13">
      <c r="A41" s="3" t="s">
        <v>490</v>
      </c>
    </row>
    <row r="42" spans="1:13">
      <c r="A42" s="4" t="s">
        <v>509</v>
      </c>
      <c r="G42" s="6" t="n">
        <v>10000</v>
      </c>
    </row>
    <row r="43" spans="1:13">
      <c r="A43" s="4" t="s">
        <v>528</v>
      </c>
    </row>
    <row r="44" spans="1:13">
      <c r="A44" s="3" t="s">
        <v>490</v>
      </c>
    </row>
    <row r="45" spans="1:13">
      <c r="A45" s="4" t="s">
        <v>491</v>
      </c>
      <c r="C45" s="5" t="n">
        <v>1066000</v>
      </c>
      <c r="J45" s="5" t="n">
        <v>1248250</v>
      </c>
    </row>
    <row r="46" spans="1:13">
      <c r="A46" s="4" t="s">
        <v>520</v>
      </c>
      <c r="C46" s="4" t="s">
        <v>529</v>
      </c>
      <c r="J46" s="4" t="s">
        <v>453</v>
      </c>
    </row>
    <row r="47" spans="1:13">
      <c r="A47" s="4" t="s">
        <v>530</v>
      </c>
      <c r="D47" s="5" t="n">
        <v>300494</v>
      </c>
      <c r="E47" s="5" t="n">
        <v>637089</v>
      </c>
    </row>
    <row r="48" spans="1:13">
      <c r="A48" s="4" t="s">
        <v>531</v>
      </c>
      <c r="G48" s="5" t="n">
        <v>2500000</v>
      </c>
    </row>
    <row r="49" spans="1:13">
      <c r="A49" s="4" t="s">
        <v>495</v>
      </c>
      <c r="G49" s="5" t="n">
        <v>150000</v>
      </c>
    </row>
    <row r="50" spans="1:13">
      <c r="A50" s="4" t="s">
        <v>532</v>
      </c>
      <c r="G50" s="5" t="n">
        <v>0</v>
      </c>
    </row>
    <row r="51" spans="1:13">
      <c r="A51" s="4" t="s">
        <v>533</v>
      </c>
    </row>
    <row r="52" spans="1:13">
      <c r="A52" s="3" t="s">
        <v>490</v>
      </c>
    </row>
    <row r="53" spans="1:13">
      <c r="A53" s="4" t="s">
        <v>520</v>
      </c>
      <c r="G53" s="4" t="s">
        <v>323</v>
      </c>
    </row>
    <row r="54" spans="1:13">
      <c r="A54" s="4" t="s">
        <v>534</v>
      </c>
    </row>
    <row r="55" spans="1:13">
      <c r="A55" s="3" t="s">
        <v>490</v>
      </c>
    </row>
    <row r="56" spans="1:13">
      <c r="A56" s="4" t="s">
        <v>520</v>
      </c>
      <c r="G56" s="4" t="s">
        <v>522</v>
      </c>
    </row>
    <row r="57" spans="1:13">
      <c r="A57" s="4" t="s">
        <v>535</v>
      </c>
    </row>
    <row r="58" spans="1:13">
      <c r="A58" s="3" t="s">
        <v>490</v>
      </c>
    </row>
    <row r="59" spans="1:13">
      <c r="A59" s="4" t="s">
        <v>531</v>
      </c>
      <c r="L59" s="5" t="n">
        <v>2000000</v>
      </c>
    </row>
    <row r="60" spans="1:13">
      <c r="A60" s="4" t="s">
        <v>495</v>
      </c>
      <c r="G60" s="5" t="n">
        <v>700232</v>
      </c>
    </row>
    <row r="61" spans="1:13">
      <c r="A61" s="4" t="s">
        <v>532</v>
      </c>
      <c r="G61" s="5" t="n">
        <v>826268</v>
      </c>
    </row>
    <row r="62" spans="1:13">
      <c r="A62" s="4" t="s">
        <v>536</v>
      </c>
    </row>
    <row r="63" spans="1:13">
      <c r="A63" s="3" t="s">
        <v>490</v>
      </c>
    </row>
    <row r="64" spans="1:13">
      <c r="A64" s="4" t="s">
        <v>491</v>
      </c>
      <c r="G64" s="5" t="n">
        <v>475893</v>
      </c>
    </row>
    <row r="65" spans="1:13">
      <c r="A65" s="4" t="s">
        <v>537</v>
      </c>
      <c r="G65" s="5" t="n">
        <v>500000</v>
      </c>
    </row>
    <row r="66" spans="1:13">
      <c r="A66" s="4" t="s">
        <v>538</v>
      </c>
    </row>
    <row r="67" spans="1:13">
      <c r="A67" s="3" t="s">
        <v>490</v>
      </c>
    </row>
    <row r="68" spans="1:13">
      <c r="A68" s="4" t="s">
        <v>539</v>
      </c>
      <c r="G68" s="5" t="n">
        <v>9140</v>
      </c>
      <c r="H68" s="5" t="n">
        <v>14982</v>
      </c>
      <c r="I68" s="5" t="n">
        <v>82</v>
      </c>
    </row>
    <row r="69" spans="1:13">
      <c r="A69" s="4" t="s">
        <v>540</v>
      </c>
    </row>
    <row r="70" spans="1:13">
      <c r="A70" s="3" t="s">
        <v>490</v>
      </c>
    </row>
    <row r="71" spans="1:13">
      <c r="A71" s="4" t="s">
        <v>539</v>
      </c>
      <c r="G71" s="5" t="n">
        <v>2500</v>
      </c>
    </row>
    <row r="72" spans="1:13">
      <c r="A72" s="4" t="s">
        <v>505</v>
      </c>
      <c r="G72" s="6" t="n">
        <v>25</v>
      </c>
    </row>
    <row r="73" spans="1:13">
      <c r="A73" s="4" t="s">
        <v>541</v>
      </c>
    </row>
    <row r="74" spans="1:13">
      <c r="A74" s="3" t="s">
        <v>490</v>
      </c>
    </row>
    <row r="75" spans="1:13">
      <c r="A75" s="4" t="s">
        <v>510</v>
      </c>
      <c r="B75" s="5" t="n">
        <v>225542</v>
      </c>
    </row>
    <row r="76" spans="1:13">
      <c r="A76" s="4" t="s">
        <v>518</v>
      </c>
      <c r="B76" s="8" t="n">
        <v>7.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542</v>
      </c>
      <c r="B1" s="2" t="s">
        <v>1</v>
      </c>
    </row>
    <row r="2" spans="1:4">
      <c r="B2" s="2" t="s">
        <v>2</v>
      </c>
      <c r="C2" s="2" t="s">
        <v>32</v>
      </c>
      <c r="D2" s="2" t="s">
        <v>72</v>
      </c>
    </row>
    <row r="3" spans="1:4">
      <c r="A3" s="3" t="s">
        <v>189</v>
      </c>
    </row>
    <row r="4" spans="1:4">
      <c r="A4" s="4" t="s">
        <v>543</v>
      </c>
      <c r="B4" s="4" t="s">
        <v>544</v>
      </c>
      <c r="C4" s="4" t="s">
        <v>545</v>
      </c>
      <c r="D4" s="4" t="s">
        <v>546</v>
      </c>
    </row>
    <row r="5" spans="1:4">
      <c r="A5" s="4" t="s">
        <v>547</v>
      </c>
      <c r="B5" s="4" t="s">
        <v>548</v>
      </c>
      <c r="C5" s="4" t="s">
        <v>548</v>
      </c>
      <c r="D5" s="4" t="s">
        <v>549</v>
      </c>
    </row>
    <row r="6" spans="1:4">
      <c r="A6" s="4" t="s">
        <v>550</v>
      </c>
      <c r="B6" s="4" t="s">
        <v>551</v>
      </c>
      <c r="C6" s="4" t="s">
        <v>552</v>
      </c>
      <c r="D6" s="4" t="s">
        <v>553</v>
      </c>
    </row>
    <row r="7" spans="1:4">
      <c r="A7" s="4" t="s">
        <v>554</v>
      </c>
      <c r="B7" s="4" t="s">
        <v>555</v>
      </c>
      <c r="C7" s="4" t="s">
        <v>556</v>
      </c>
      <c r="D7" s="4" t="s">
        <v>5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58</v>
      </c>
      <c r="B1" s="2" t="s">
        <v>1</v>
      </c>
    </row>
    <row r="2" spans="1:4">
      <c r="B2" s="2" t="s">
        <v>2</v>
      </c>
      <c r="C2" s="2" t="s">
        <v>32</v>
      </c>
      <c r="D2" s="2" t="s">
        <v>72</v>
      </c>
    </row>
    <row r="3" spans="1:4">
      <c r="A3" s="3" t="s">
        <v>189</v>
      </c>
    </row>
    <row r="4" spans="1:4">
      <c r="A4" s="4" t="s">
        <v>559</v>
      </c>
      <c r="B4" s="5" t="n">
        <v>1028935</v>
      </c>
      <c r="C4" s="5" t="n">
        <v>1040081</v>
      </c>
      <c r="D4" s="5" t="n">
        <v>1111274</v>
      </c>
    </row>
    <row r="5" spans="1:4">
      <c r="A5" s="4" t="s">
        <v>560</v>
      </c>
      <c r="B5" s="5" t="n">
        <v>217700</v>
      </c>
      <c r="C5" s="5" t="n">
        <v>56666</v>
      </c>
      <c r="D5" s="5" t="n">
        <v>193500</v>
      </c>
    </row>
    <row r="6" spans="1:4">
      <c r="A6" s="4" t="s">
        <v>561</v>
      </c>
      <c r="C6" s="5" t="n">
        <v>4583</v>
      </c>
    </row>
    <row r="7" spans="1:4">
      <c r="A7" s="4" t="s">
        <v>562</v>
      </c>
      <c r="B7" s="5" t="n">
        <v>-4186</v>
      </c>
      <c r="C7" s="5" t="n">
        <v>-1000</v>
      </c>
      <c r="D7" s="5" t="n">
        <v>-29532</v>
      </c>
    </row>
    <row r="8" spans="1:4">
      <c r="A8" s="4" t="s">
        <v>563</v>
      </c>
      <c r="B8" s="5" t="n">
        <v>-17360</v>
      </c>
      <c r="C8" s="5" t="n">
        <v>-15252</v>
      </c>
      <c r="D8" s="5" t="n">
        <v>-729</v>
      </c>
    </row>
    <row r="9" spans="1:4">
      <c r="A9" s="4" t="s">
        <v>564</v>
      </c>
      <c r="B9" s="5" t="n">
        <v>-374857</v>
      </c>
      <c r="C9" s="5" t="n">
        <v>-56143</v>
      </c>
      <c r="D9" s="5" t="n">
        <v>-234432</v>
      </c>
    </row>
    <row r="10" spans="1:4">
      <c r="A10" s="4" t="s">
        <v>565</v>
      </c>
      <c r="B10" s="5" t="n">
        <v>837232</v>
      </c>
      <c r="C10" s="5" t="n">
        <v>1028935</v>
      </c>
      <c r="D10" s="5" t="n">
        <v>1040081</v>
      </c>
    </row>
    <row r="11" spans="1:4">
      <c r="A11" s="4" t="s">
        <v>566</v>
      </c>
      <c r="B11" s="5" t="n">
        <v>850232</v>
      </c>
      <c r="C11" s="5" t="n">
        <v>1028935</v>
      </c>
      <c r="D11" s="5" t="n">
        <v>1040081</v>
      </c>
    </row>
    <row r="12" spans="1:4">
      <c r="A12" s="4" t="s">
        <v>567</v>
      </c>
      <c r="B12" s="5" t="n">
        <v>552097</v>
      </c>
      <c r="C12" s="5" t="n">
        <v>820022</v>
      </c>
      <c r="D12" s="5" t="n">
        <v>730016</v>
      </c>
    </row>
    <row r="13" spans="1:4">
      <c r="A13" s="4" t="s">
        <v>568</v>
      </c>
      <c r="B13" s="8" t="n">
        <v>6.03</v>
      </c>
      <c r="C13" s="8" t="n">
        <v>5.65</v>
      </c>
      <c r="D13" s="8" t="n">
        <v>5.15</v>
      </c>
    </row>
    <row r="14" spans="1:4">
      <c r="A14" s="4" t="s">
        <v>569</v>
      </c>
      <c r="B14" s="14" t="n">
        <v>11.73</v>
      </c>
      <c r="C14" s="14" t="n">
        <v>13.03</v>
      </c>
      <c r="D14" s="14" t="n">
        <v>8.83</v>
      </c>
    </row>
    <row r="15" spans="1:4">
      <c r="A15" s="4" t="s">
        <v>570</v>
      </c>
      <c r="C15" s="14" t="n">
        <v>4.47</v>
      </c>
    </row>
    <row r="16" spans="1:4">
      <c r="A16" s="4" t="s">
        <v>571</v>
      </c>
      <c r="B16" s="14" t="n">
        <v>12.03</v>
      </c>
      <c r="C16" s="14" t="n">
        <v>3.42</v>
      </c>
      <c r="D16" s="14" t="n">
        <v>6.87</v>
      </c>
    </row>
    <row r="17" spans="1:4">
      <c r="A17" s="4" t="s">
        <v>572</v>
      </c>
      <c r="B17" s="14" t="n">
        <v>10.67</v>
      </c>
      <c r="C17" s="14" t="n">
        <v>7.85</v>
      </c>
      <c r="D17" s="14" t="n">
        <v>8.880000000000001</v>
      </c>
    </row>
    <row r="18" spans="1:4">
      <c r="A18" s="4" t="s">
        <v>573</v>
      </c>
      <c r="B18" s="14" t="n">
        <v>4.46</v>
      </c>
      <c r="C18" s="14" t="n">
        <v>5.51</v>
      </c>
      <c r="D18" s="14" t="n">
        <v>5.72</v>
      </c>
    </row>
    <row r="19" spans="1:4">
      <c r="A19" s="4" t="s">
        <v>574</v>
      </c>
      <c r="B19" s="14" t="n">
        <v>8.06</v>
      </c>
      <c r="C19" s="14" t="n">
        <v>6.03</v>
      </c>
      <c r="D19" s="14" t="n">
        <v>5.65</v>
      </c>
    </row>
    <row r="20" spans="1:4">
      <c r="A20" s="4" t="s">
        <v>575</v>
      </c>
      <c r="B20" s="14" t="n">
        <v>8.06</v>
      </c>
      <c r="C20" s="14" t="n">
        <v>6.03</v>
      </c>
      <c r="D20" s="14" t="n">
        <v>5.65</v>
      </c>
    </row>
    <row r="21" spans="1:4">
      <c r="A21" s="4" t="s">
        <v>576</v>
      </c>
      <c r="B21" s="8" t="n">
        <v>6.33</v>
      </c>
      <c r="C21" s="8" t="n">
        <v>5.1</v>
      </c>
      <c r="D21" s="8" t="n">
        <v>4.67</v>
      </c>
    </row>
    <row r="22" spans="1:4">
      <c r="A22" s="4" t="s">
        <v>577</v>
      </c>
      <c r="B22" s="4" t="s">
        <v>578</v>
      </c>
      <c r="C22" s="4" t="s">
        <v>579</v>
      </c>
      <c r="D22" s="4" t="s">
        <v>580</v>
      </c>
    </row>
    <row r="23" spans="1:4">
      <c r="A23" s="4" t="s">
        <v>581</v>
      </c>
      <c r="B23" s="4" t="s">
        <v>578</v>
      </c>
      <c r="C23" s="4" t="s">
        <v>579</v>
      </c>
      <c r="D23" s="4" t="s">
        <v>580</v>
      </c>
    </row>
    <row r="24" spans="1:4">
      <c r="A24" s="4" t="s">
        <v>582</v>
      </c>
      <c r="B24" s="4" t="s">
        <v>583</v>
      </c>
      <c r="C24" s="4" t="s">
        <v>584</v>
      </c>
      <c r="D24" s="4" t="s">
        <v>585</v>
      </c>
    </row>
    <row r="25" spans="1:4">
      <c r="A25" s="4" t="s">
        <v>586</v>
      </c>
      <c r="B25" s="6" t="n">
        <v>3001</v>
      </c>
      <c r="C25" s="6" t="n">
        <v>7104</v>
      </c>
      <c r="D25" s="6" t="n">
        <v>4286</v>
      </c>
    </row>
    <row r="26" spans="1:4">
      <c r="A26" s="4" t="s">
        <v>587</v>
      </c>
      <c r="B26" s="5" t="n">
        <v>3001</v>
      </c>
      <c r="C26" s="5" t="n">
        <v>7104</v>
      </c>
      <c r="D26" s="5" t="n">
        <v>4286</v>
      </c>
    </row>
    <row r="27" spans="1:4">
      <c r="A27" s="4" t="s">
        <v>588</v>
      </c>
      <c r="B27" s="6" t="n">
        <v>2843</v>
      </c>
      <c r="C27" s="6" t="n">
        <v>6419</v>
      </c>
      <c r="D27" s="6" t="n">
        <v>32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v>
      </c>
      <c r="B1" s="2" t="s">
        <v>1</v>
      </c>
    </row>
    <row r="2" spans="1:4">
      <c r="B2" s="2" t="s">
        <v>2</v>
      </c>
      <c r="C2" s="2" t="s">
        <v>32</v>
      </c>
      <c r="D2" s="2" t="s">
        <v>72</v>
      </c>
    </row>
    <row r="3" spans="1:4">
      <c r="A3" s="3" t="s">
        <v>127</v>
      </c>
    </row>
    <row r="4" spans="1:4">
      <c r="A4" s="4" t="s">
        <v>109</v>
      </c>
      <c r="B4" s="8" t="n">
        <v>0.2</v>
      </c>
      <c r="C4" s="7" t="n">
        <v>0.155</v>
      </c>
      <c r="D4" s="8"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2</v>
      </c>
    </row>
    <row r="3" spans="1:4">
      <c r="A3" s="4" t="s">
        <v>590</v>
      </c>
      <c r="B3" s="5" t="n">
        <v>9140</v>
      </c>
      <c r="C3" s="5" t="n">
        <v>14982</v>
      </c>
      <c r="D3" s="5" t="n">
        <v>82</v>
      </c>
    </row>
    <row r="4" spans="1:4">
      <c r="A4" s="4" t="s">
        <v>591</v>
      </c>
      <c r="B4" s="6" t="n">
        <v>18</v>
      </c>
      <c r="C4" s="6" t="n">
        <v>31</v>
      </c>
      <c r="D4" s="4" t="s">
        <v>1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72</v>
      </c>
    </row>
    <row r="3" spans="1:3">
      <c r="A3" s="4" t="s">
        <v>593</v>
      </c>
      <c r="B3" s="5" t="n">
        <v>542259000</v>
      </c>
      <c r="C3" s="5" t="n">
        <v>272767</v>
      </c>
    </row>
    <row r="4" spans="1:3">
      <c r="A4" s="4" t="s">
        <v>594</v>
      </c>
      <c r="B4" s="8" t="n">
        <v>11.25</v>
      </c>
    </row>
    <row r="5" spans="1:3">
      <c r="A5" s="4" t="s">
        <v>595</v>
      </c>
      <c r="B5" s="5" t="n">
        <v>542259000</v>
      </c>
    </row>
    <row r="6" spans="1:3">
      <c r="A6" s="4" t="s">
        <v>596</v>
      </c>
    </row>
    <row r="7" spans="1:3">
      <c r="A7" s="4" t="s">
        <v>593</v>
      </c>
      <c r="B7" s="5" t="n">
        <v>33600000</v>
      </c>
    </row>
    <row r="8" spans="1:3">
      <c r="A8" s="4" t="s">
        <v>594</v>
      </c>
      <c r="B8" s="8" t="n">
        <v>12.02</v>
      </c>
    </row>
    <row r="9" spans="1:3">
      <c r="A9" s="4" t="s">
        <v>595</v>
      </c>
      <c r="B9" s="5" t="n">
        <v>33600000</v>
      </c>
    </row>
    <row r="10" spans="1:3">
      <c r="A10" s="4" t="s">
        <v>597</v>
      </c>
      <c r="B10" s="6" t="n">
        <v>9596</v>
      </c>
    </row>
    <row r="11" spans="1:3">
      <c r="A11" s="4" t="s">
        <v>598</v>
      </c>
    </row>
    <row r="12" spans="1:3">
      <c r="A12" s="4" t="s">
        <v>593</v>
      </c>
      <c r="B12" s="5" t="n">
        <v>330515000</v>
      </c>
    </row>
    <row r="13" spans="1:3">
      <c r="A13" s="4" t="s">
        <v>594</v>
      </c>
      <c r="B13" s="8" t="n">
        <v>11.25</v>
      </c>
    </row>
    <row r="14" spans="1:3">
      <c r="A14" s="4" t="s">
        <v>595</v>
      </c>
      <c r="B14" s="5" t="n">
        <v>330515000</v>
      </c>
    </row>
    <row r="15" spans="1:3">
      <c r="A15" s="4" t="s">
        <v>597</v>
      </c>
      <c r="B15" s="6" t="n">
        <v>5885</v>
      </c>
    </row>
    <row r="16" spans="1:3">
      <c r="A16" s="4" t="s">
        <v>599</v>
      </c>
    </row>
    <row r="17" spans="1:3">
      <c r="A17" s="4" t="s">
        <v>593</v>
      </c>
      <c r="B17" s="5" t="n">
        <v>91965000</v>
      </c>
    </row>
    <row r="18" spans="1:3">
      <c r="A18" s="4" t="s">
        <v>594</v>
      </c>
      <c r="B18" s="8" t="n">
        <v>11.16</v>
      </c>
    </row>
    <row r="19" spans="1:3">
      <c r="A19" s="4" t="s">
        <v>595</v>
      </c>
      <c r="B19" s="5" t="n">
        <v>91965000</v>
      </c>
    </row>
    <row r="20" spans="1:3">
      <c r="A20" s="4" t="s">
        <v>597</v>
      </c>
      <c r="B20" s="6" t="n">
        <v>4861</v>
      </c>
    </row>
    <row r="21" spans="1:3">
      <c r="A21" s="4" t="s">
        <v>600</v>
      </c>
    </row>
    <row r="22" spans="1:3">
      <c r="A22" s="4" t="s">
        <v>593</v>
      </c>
      <c r="B22" s="5" t="n">
        <v>86179000</v>
      </c>
    </row>
    <row r="23" spans="1:3">
      <c r="A23" s="4" t="s">
        <v>594</v>
      </c>
      <c r="B23" s="6" t="n">
        <v>11</v>
      </c>
    </row>
    <row r="24" spans="1:3">
      <c r="A24" s="4" t="s">
        <v>595</v>
      </c>
      <c r="B24" s="5" t="n">
        <v>86179000</v>
      </c>
    </row>
    <row r="25" spans="1:3">
      <c r="A25" s="4" t="s">
        <v>597</v>
      </c>
      <c r="B25" s="6" t="n">
        <v>39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 customWidth="1" max="5" min="5" width="14"/>
    <col customWidth="1" max="6" min="6" width="4"/>
  </cols>
  <sheetData>
    <row r="1" spans="1:6">
      <c r="A1" s="1" t="s">
        <v>601</v>
      </c>
      <c r="B1" s="2" t="s">
        <v>1</v>
      </c>
    </row>
    <row r="2" spans="1:6">
      <c r="B2" s="2" t="s">
        <v>2</v>
      </c>
      <c r="D2" s="2" t="s">
        <v>32</v>
      </c>
      <c r="E2" s="2" t="s">
        <v>72</v>
      </c>
    </row>
    <row r="3" spans="1:6">
      <c r="A3" s="4" t="s">
        <v>602</v>
      </c>
      <c r="B3" s="4" t="s">
        <v>603</v>
      </c>
    </row>
    <row r="4" spans="1:6">
      <c r="A4" s="4" t="s">
        <v>604</v>
      </c>
    </row>
    <row r="5" spans="1:6">
      <c r="A5" s="4" t="s">
        <v>602</v>
      </c>
      <c r="B5" s="4" t="s">
        <v>605</v>
      </c>
      <c r="D5" s="4" t="s">
        <v>606</v>
      </c>
      <c r="E5" s="4" t="s">
        <v>607</v>
      </c>
    </row>
    <row r="6" spans="1:6">
      <c r="A6" s="4" t="s">
        <v>608</v>
      </c>
    </row>
    <row r="7" spans="1:6">
      <c r="A7" s="4" t="s">
        <v>602</v>
      </c>
      <c r="B7" s="4" t="s">
        <v>605</v>
      </c>
      <c r="D7" s="4" t="s">
        <v>609</v>
      </c>
      <c r="E7" s="4" t="s">
        <v>607</v>
      </c>
    </row>
    <row r="8" spans="1:6">
      <c r="A8" s="4" t="s">
        <v>610</v>
      </c>
    </row>
    <row r="9" spans="1:6">
      <c r="A9" s="4" t="s">
        <v>602</v>
      </c>
      <c r="B9" s="4" t="s">
        <v>557</v>
      </c>
      <c r="C9" s="4" t="s">
        <v>611</v>
      </c>
      <c r="D9" s="4" t="s">
        <v>612</v>
      </c>
      <c r="E9" s="4" t="s">
        <v>557</v>
      </c>
      <c r="F9" s="4" t="s">
        <v>611</v>
      </c>
    </row>
    <row r="10" spans="1:6">
      <c r="A10" s="4" t="s">
        <v>613</v>
      </c>
    </row>
    <row r="11" spans="1:6">
      <c r="A11" s="4" t="s">
        <v>602</v>
      </c>
      <c r="B11" s="4" t="s">
        <v>614</v>
      </c>
      <c r="D11" s="4" t="s">
        <v>615</v>
      </c>
    </row>
    <row r="12" spans="1:6">
      <c r="A12" s="4" t="s">
        <v>616</v>
      </c>
    </row>
    <row r="13" spans="1:6">
      <c r="A13" s="4" t="s">
        <v>602</v>
      </c>
      <c r="B13" s="4" t="s">
        <v>617</v>
      </c>
      <c r="D13" s="4" t="s">
        <v>618</v>
      </c>
    </row>
    <row r="14" spans="1:6">
      <c r="A14" s="4" t="s">
        <v>619</v>
      </c>
    </row>
    <row r="15" spans="1:6">
      <c r="A15" s="4" t="s">
        <v>602</v>
      </c>
      <c r="B15" s="4" t="s">
        <v>620</v>
      </c>
      <c r="D15" s="4" t="s">
        <v>607</v>
      </c>
    </row>
    <row r="16" spans="1:6"/>
    <row r="17" spans="1:6">
      <c r="A17" s="4" t="s">
        <v>611</v>
      </c>
      <c r="B17" s="4" t="s">
        <v>621</v>
      </c>
    </row>
  </sheetData>
  <mergeCells count="6">
    <mergeCell ref="A1:A2"/>
    <mergeCell ref="B1:F1"/>
    <mergeCell ref="B2:C2"/>
    <mergeCell ref="E2:F2"/>
    <mergeCell ref="A16:F16"/>
    <mergeCell ref="B17:F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22</v>
      </c>
      <c r="B1" s="2" t="s">
        <v>1</v>
      </c>
    </row>
    <row r="2" spans="1:2">
      <c r="B2" s="2" t="s">
        <v>2</v>
      </c>
    </row>
    <row r="3" spans="1:2">
      <c r="A3" s="3" t="s">
        <v>192</v>
      </c>
    </row>
    <row r="4" spans="1:2">
      <c r="A4" s="4" t="s">
        <v>602</v>
      </c>
      <c r="B4" s="4" t="s">
        <v>6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625</v>
      </c>
      <c r="B3" s="6" t="n">
        <v>26395</v>
      </c>
      <c r="C3" s="6" t="n">
        <v>26365</v>
      </c>
    </row>
    <row r="4" spans="1:3">
      <c r="A4" s="4" t="s">
        <v>353</v>
      </c>
    </row>
    <row r="5" spans="1:3">
      <c r="A5" s="3" t="s">
        <v>624</v>
      </c>
    </row>
    <row r="6" spans="1:3">
      <c r="A6" s="4" t="s">
        <v>625</v>
      </c>
      <c r="B6" s="5" t="n">
        <v>19970</v>
      </c>
      <c r="C6" s="5" t="n">
        <v>20744</v>
      </c>
    </row>
    <row r="7" spans="1:3">
      <c r="A7" s="4" t="s">
        <v>354</v>
      </c>
    </row>
    <row r="8" spans="1:3">
      <c r="A8" s="3" t="s">
        <v>624</v>
      </c>
    </row>
    <row r="9" spans="1:3">
      <c r="A9" s="4" t="s">
        <v>625</v>
      </c>
      <c r="B9" s="5" t="n">
        <v>6425</v>
      </c>
      <c r="C9" s="5" t="n">
        <v>5621</v>
      </c>
    </row>
    <row r="10" spans="1:3">
      <c r="A10" s="4" t="s">
        <v>626</v>
      </c>
    </row>
    <row r="11" spans="1:3">
      <c r="A11" s="3" t="s">
        <v>624</v>
      </c>
    </row>
    <row r="12" spans="1:3">
      <c r="A12" s="4" t="s">
        <v>625</v>
      </c>
      <c r="B12" s="4" t="s">
        <v>105</v>
      </c>
      <c r="C12" s="4" t="s">
        <v>105</v>
      </c>
    </row>
    <row r="13" spans="1:3">
      <c r="A13" s="4" t="s">
        <v>627</v>
      </c>
    </row>
    <row r="14" spans="1:3">
      <c r="A14" s="3" t="s">
        <v>624</v>
      </c>
    </row>
    <row r="15" spans="1:3">
      <c r="A15" s="4" t="s">
        <v>625</v>
      </c>
      <c r="B15" s="4" t="s">
        <v>105</v>
      </c>
      <c r="C15" s="4" t="s">
        <v>105</v>
      </c>
    </row>
    <row r="16" spans="1:3">
      <c r="A16" s="4" t="s">
        <v>628</v>
      </c>
    </row>
    <row r="17" spans="1:3">
      <c r="A17" s="3" t="s">
        <v>624</v>
      </c>
    </row>
    <row r="18" spans="1:3">
      <c r="A18" s="4" t="s">
        <v>625</v>
      </c>
      <c r="B18" s="4" t="s">
        <v>105</v>
      </c>
      <c r="C18" s="4" t="s">
        <v>105</v>
      </c>
    </row>
    <row r="19" spans="1:3">
      <c r="A19" s="4" t="s">
        <v>629</v>
      </c>
    </row>
    <row r="20" spans="1:3">
      <c r="A20" s="3" t="s">
        <v>624</v>
      </c>
    </row>
    <row r="21" spans="1:3">
      <c r="A21" s="4" t="s">
        <v>625</v>
      </c>
      <c r="B21" s="5" t="n">
        <v>26395</v>
      </c>
      <c r="C21" s="5" t="n">
        <v>26365</v>
      </c>
    </row>
    <row r="22" spans="1:3">
      <c r="A22" s="4" t="s">
        <v>630</v>
      </c>
    </row>
    <row r="23" spans="1:3">
      <c r="A23" s="3" t="s">
        <v>624</v>
      </c>
    </row>
    <row r="24" spans="1:3">
      <c r="A24" s="4" t="s">
        <v>625</v>
      </c>
      <c r="B24" s="5" t="n">
        <v>19970</v>
      </c>
      <c r="C24" s="5" t="n">
        <v>20744</v>
      </c>
    </row>
    <row r="25" spans="1:3">
      <c r="A25" s="4" t="s">
        <v>631</v>
      </c>
    </row>
    <row r="26" spans="1:3">
      <c r="A26" s="3" t="s">
        <v>624</v>
      </c>
    </row>
    <row r="27" spans="1:3">
      <c r="A27" s="4" t="s">
        <v>625</v>
      </c>
      <c r="B27" s="5" t="n">
        <v>6425</v>
      </c>
      <c r="C27" s="5" t="n">
        <v>5621</v>
      </c>
    </row>
    <row r="28" spans="1:3">
      <c r="A28" s="4" t="s">
        <v>632</v>
      </c>
    </row>
    <row r="29" spans="1:3">
      <c r="A29" s="3" t="s">
        <v>624</v>
      </c>
    </row>
    <row r="30" spans="1:3">
      <c r="A30" s="4" t="s">
        <v>625</v>
      </c>
      <c r="B30" s="4" t="s">
        <v>105</v>
      </c>
      <c r="C30" s="4" t="s">
        <v>105</v>
      </c>
    </row>
    <row r="31" spans="1:3">
      <c r="A31" s="4" t="s">
        <v>633</v>
      </c>
    </row>
    <row r="32" spans="1:3">
      <c r="A32" s="3" t="s">
        <v>624</v>
      </c>
    </row>
    <row r="33" spans="1:3">
      <c r="A33" s="4" t="s">
        <v>625</v>
      </c>
      <c r="B33" s="4" t="s">
        <v>105</v>
      </c>
      <c r="C33" s="4" t="s">
        <v>105</v>
      </c>
    </row>
    <row r="34" spans="1:3">
      <c r="A34" s="4" t="s">
        <v>634</v>
      </c>
    </row>
    <row r="35" spans="1:3">
      <c r="A35" s="3" t="s">
        <v>624</v>
      </c>
    </row>
    <row r="36" spans="1:3">
      <c r="A36" s="4" t="s">
        <v>625</v>
      </c>
      <c r="B36" s="4" t="s">
        <v>105</v>
      </c>
      <c r="C36" s="4" t="s">
        <v>1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5</v>
      </c>
      <c r="B1" s="2" t="s">
        <v>1</v>
      </c>
    </row>
    <row r="2" spans="1:3">
      <c r="B2" s="2" t="s">
        <v>2</v>
      </c>
      <c r="C2" s="2" t="s">
        <v>32</v>
      </c>
    </row>
    <row r="3" spans="1:3">
      <c r="A3" s="4" t="s">
        <v>636</v>
      </c>
      <c r="B3" s="6" t="n">
        <v>233</v>
      </c>
      <c r="C3" s="6" t="n">
        <v>176</v>
      </c>
    </row>
    <row r="4" spans="1:3">
      <c r="A4" s="4" t="s">
        <v>637</v>
      </c>
      <c r="B4" s="5" t="n">
        <v>87</v>
      </c>
      <c r="C4" s="6" t="n">
        <v>55</v>
      </c>
    </row>
    <row r="5" spans="1:3">
      <c r="A5" s="4" t="s">
        <v>638</v>
      </c>
    </row>
    <row r="6" spans="1:3">
      <c r="A6" s="4" t="s">
        <v>639</v>
      </c>
      <c r="B6" s="6" t="n">
        <v>755</v>
      </c>
    </row>
    <row r="7" spans="1:3">
      <c r="A7" s="4" t="s">
        <v>640</v>
      </c>
    </row>
    <row r="8" spans="1:3">
      <c r="A8" s="4" t="s">
        <v>641</v>
      </c>
      <c r="B8" s="4" t="s">
        <v>642</v>
      </c>
    </row>
    <row r="9" spans="1:3">
      <c r="A9" s="4" t="s">
        <v>643</v>
      </c>
    </row>
    <row r="10" spans="1:3">
      <c r="A10" s="4" t="s">
        <v>639</v>
      </c>
      <c r="B10" s="6" t="n">
        <v>255</v>
      </c>
    </row>
    <row r="11" spans="1:3">
      <c r="A11" s="4" t="s">
        <v>644</v>
      </c>
    </row>
    <row r="12" spans="1:3">
      <c r="A12" s="4" t="s">
        <v>639</v>
      </c>
      <c r="B12" s="6" t="n">
        <v>8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2</v>
      </c>
    </row>
    <row r="3" spans="1:4">
      <c r="A3" s="3" t="s">
        <v>198</v>
      </c>
    </row>
    <row r="4" spans="1:4">
      <c r="A4" s="4" t="s">
        <v>646</v>
      </c>
      <c r="B4" s="6" t="n">
        <v>6332</v>
      </c>
      <c r="C4" s="6" t="n">
        <v>13295</v>
      </c>
      <c r="D4" s="6" t="n">
        <v>9615</v>
      </c>
    </row>
    <row r="5" spans="1:4">
      <c r="A5" s="4" t="s">
        <v>647</v>
      </c>
      <c r="B5" s="5" t="n">
        <v>-2454</v>
      </c>
      <c r="C5" s="5" t="n">
        <v>-2744</v>
      </c>
      <c r="D5" s="5" t="n">
        <v>-1386</v>
      </c>
    </row>
    <row r="6" spans="1:4">
      <c r="A6" s="4" t="s">
        <v>101</v>
      </c>
      <c r="B6" s="6" t="n">
        <v>3878</v>
      </c>
      <c r="C6" s="6" t="n">
        <v>10551</v>
      </c>
      <c r="D6" s="6" t="n">
        <v>82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2</v>
      </c>
    </row>
    <row r="3" spans="1:4">
      <c r="A3" s="3" t="s">
        <v>198</v>
      </c>
    </row>
    <row r="4" spans="1:4">
      <c r="A4" s="4" t="s">
        <v>649</v>
      </c>
      <c r="B4" s="6" t="n">
        <v>-593</v>
      </c>
      <c r="C4" s="6" t="n">
        <v>-3386</v>
      </c>
      <c r="D4" s="6" t="n">
        <v>-2750</v>
      </c>
    </row>
    <row r="5" spans="1:4">
      <c r="A5" s="4" t="s">
        <v>650</v>
      </c>
      <c r="B5" s="5" t="n">
        <v>63</v>
      </c>
      <c r="C5" s="5" t="n">
        <v>-344</v>
      </c>
      <c r="D5" s="5" t="n">
        <v>-173</v>
      </c>
    </row>
    <row r="6" spans="1:4">
      <c r="A6" s="4" t="s">
        <v>651</v>
      </c>
      <c r="B6" s="5" t="n">
        <v>-37</v>
      </c>
      <c r="C6" s="4" t="s">
        <v>105</v>
      </c>
      <c r="D6" s="5" t="n">
        <v>-109</v>
      </c>
    </row>
    <row r="7" spans="1:4">
      <c r="A7" s="4" t="s">
        <v>652</v>
      </c>
      <c r="B7" s="5" t="n">
        <v>-567</v>
      </c>
      <c r="C7" s="5" t="n">
        <v>-3730</v>
      </c>
      <c r="D7" s="5" t="n">
        <v>-3032</v>
      </c>
    </row>
    <row r="8" spans="1:4">
      <c r="A8" s="4" t="s">
        <v>653</v>
      </c>
      <c r="B8" s="5" t="n">
        <v>-633</v>
      </c>
      <c r="C8" s="5" t="n">
        <v>-220</v>
      </c>
      <c r="D8" s="5" t="n">
        <v>379</v>
      </c>
    </row>
    <row r="9" spans="1:4">
      <c r="A9" s="4" t="s">
        <v>654</v>
      </c>
      <c r="B9" s="5" t="n">
        <v>-17</v>
      </c>
      <c r="C9" s="5" t="n">
        <v>-10</v>
      </c>
      <c r="D9" s="5" t="n">
        <v>27</v>
      </c>
    </row>
    <row r="10" spans="1:4">
      <c r="A10" s="4" t="s">
        <v>655</v>
      </c>
      <c r="B10" s="5" t="n">
        <v>115</v>
      </c>
      <c r="C10" s="5" t="n">
        <v>470</v>
      </c>
      <c r="D10" s="5" t="n">
        <v>401</v>
      </c>
    </row>
    <row r="11" spans="1:4">
      <c r="A11" s="4" t="s">
        <v>656</v>
      </c>
      <c r="B11" s="5" t="n">
        <v>-535</v>
      </c>
      <c r="C11" s="5" t="n">
        <v>240</v>
      </c>
      <c r="D11" s="5" t="n">
        <v>807</v>
      </c>
    </row>
    <row r="12" spans="1:4">
      <c r="A12" s="4" t="s">
        <v>657</v>
      </c>
      <c r="B12" s="5" t="n">
        <v>-332</v>
      </c>
      <c r="C12" s="5" t="n">
        <v>-285</v>
      </c>
      <c r="D12" s="5" t="n">
        <v>-408</v>
      </c>
    </row>
    <row r="13" spans="1:4">
      <c r="A13" s="4" t="s">
        <v>658</v>
      </c>
      <c r="B13" s="5" t="n">
        <v>-867</v>
      </c>
      <c r="C13" s="5" t="n">
        <v>-45</v>
      </c>
      <c r="D13" s="5" t="n">
        <v>399</v>
      </c>
    </row>
    <row r="14" spans="1:4">
      <c r="A14" s="4" t="s">
        <v>659</v>
      </c>
      <c r="B14" s="6" t="n">
        <v>-1434</v>
      </c>
      <c r="C14" s="6" t="n">
        <v>-3775</v>
      </c>
      <c r="D14" s="6" t="n">
        <v>-26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2</v>
      </c>
    </row>
    <row r="3" spans="1:4">
      <c r="A3" s="3" t="s">
        <v>198</v>
      </c>
    </row>
    <row r="4" spans="1:4">
      <c r="A4" s="4" t="s">
        <v>661</v>
      </c>
      <c r="B4" s="6" t="n">
        <v>-1318</v>
      </c>
      <c r="C4" s="6" t="n">
        <v>-3587</v>
      </c>
      <c r="D4" s="6" t="n">
        <v>-2798</v>
      </c>
    </row>
    <row r="5" spans="1:4">
      <c r="A5" s="4" t="s">
        <v>662</v>
      </c>
      <c r="B5" s="5" t="n">
        <v>-148</v>
      </c>
      <c r="C5" s="5" t="n">
        <v>-408</v>
      </c>
      <c r="D5" s="5" t="n">
        <v>-257</v>
      </c>
    </row>
    <row r="6" spans="1:4">
      <c r="A6" s="4" t="s">
        <v>663</v>
      </c>
      <c r="B6" s="5" t="n">
        <v>423</v>
      </c>
      <c r="C6" s="5" t="n">
        <v>456</v>
      </c>
      <c r="D6" s="5" t="n">
        <v>549</v>
      </c>
    </row>
    <row r="7" spans="1:4">
      <c r="A7" s="4" t="s">
        <v>664</v>
      </c>
      <c r="B7" s="5" t="n">
        <v>-292</v>
      </c>
      <c r="C7" s="5" t="n">
        <v>-231</v>
      </c>
      <c r="D7" s="5" t="n">
        <v>-102</v>
      </c>
    </row>
    <row r="8" spans="1:4">
      <c r="A8" s="4" t="s">
        <v>665</v>
      </c>
      <c r="B8" s="5" t="n">
        <v>233</v>
      </c>
      <c r="C8" s="5" t="n">
        <v>280</v>
      </c>
      <c r="D8" s="5" t="n">
        <v>383</v>
      </c>
    </row>
    <row r="9" spans="1:4">
      <c r="A9" s="4" t="s">
        <v>657</v>
      </c>
      <c r="B9" s="5" t="n">
        <v>-332</v>
      </c>
      <c r="C9" s="5" t="n">
        <v>-285</v>
      </c>
      <c r="D9" s="5" t="n">
        <v>-408</v>
      </c>
    </row>
    <row r="10" spans="1:4">
      <c r="A10" s="4" t="s">
        <v>666</v>
      </c>
      <c r="B10" s="6" t="n">
        <v>-1434</v>
      </c>
      <c r="C10" s="6" t="n">
        <v>-3775</v>
      </c>
      <c r="D10" s="6" t="n">
        <v>-26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198</v>
      </c>
    </row>
    <row r="3" spans="1:3">
      <c r="A3" s="4" t="s">
        <v>332</v>
      </c>
      <c r="B3" s="6" t="n">
        <v>845</v>
      </c>
      <c r="C3" s="6" t="n">
        <v>1019</v>
      </c>
    </row>
    <row r="4" spans="1:3">
      <c r="A4" s="4" t="s">
        <v>668</v>
      </c>
      <c r="B4" s="5" t="n">
        <v>-56</v>
      </c>
      <c r="C4" s="5" t="n">
        <v>26</v>
      </c>
    </row>
    <row r="5" spans="1:3">
      <c r="A5" s="4" t="s">
        <v>669</v>
      </c>
      <c r="B5" s="5" t="n">
        <v>2650</v>
      </c>
      <c r="C5" s="5" t="n">
        <v>2452</v>
      </c>
    </row>
    <row r="6" spans="1:3">
      <c r="A6" s="4" t="s">
        <v>670</v>
      </c>
      <c r="B6" s="5" t="n">
        <v>1391</v>
      </c>
      <c r="C6" s="5" t="n">
        <v>1347</v>
      </c>
    </row>
    <row r="7" spans="1:3">
      <c r="A7" s="4" t="s">
        <v>663</v>
      </c>
      <c r="B7" s="5" t="n">
        <v>88</v>
      </c>
      <c r="C7" s="4" t="s">
        <v>105</v>
      </c>
    </row>
    <row r="8" spans="1:3">
      <c r="A8" s="4" t="s">
        <v>671</v>
      </c>
      <c r="B8" s="5" t="n">
        <v>92</v>
      </c>
      <c r="C8" s="5" t="n">
        <v>165</v>
      </c>
    </row>
    <row r="9" spans="1:3">
      <c r="A9" s="4" t="s">
        <v>672</v>
      </c>
      <c r="B9" s="5" t="n">
        <v>584</v>
      </c>
      <c r="C9" s="5" t="n">
        <v>672</v>
      </c>
    </row>
    <row r="10" spans="1:3">
      <c r="A10" s="4" t="s">
        <v>673</v>
      </c>
      <c r="B10" s="5" t="n">
        <v>70</v>
      </c>
      <c r="C10" s="5" t="n">
        <v>20</v>
      </c>
    </row>
    <row r="11" spans="1:3">
      <c r="A11" s="4" t="s">
        <v>674</v>
      </c>
      <c r="B11" s="5" t="n">
        <v>-350</v>
      </c>
      <c r="C11" s="5" t="n">
        <v>-423</v>
      </c>
    </row>
    <row r="12" spans="1:3">
      <c r="A12" s="4" t="s">
        <v>665</v>
      </c>
      <c r="B12" s="5" t="n">
        <v>743</v>
      </c>
      <c r="C12" s="5" t="n">
        <v>886</v>
      </c>
    </row>
    <row r="13" spans="1:3">
      <c r="A13" s="4" t="s">
        <v>675</v>
      </c>
      <c r="B13" s="5" t="n">
        <v>6057</v>
      </c>
      <c r="C13" s="5" t="n">
        <v>6164</v>
      </c>
    </row>
    <row r="14" spans="1:3">
      <c r="A14" s="4" t="s">
        <v>676</v>
      </c>
      <c r="B14" s="5" t="n">
        <v>-1404</v>
      </c>
      <c r="C14" s="5" t="n">
        <v>-1071</v>
      </c>
    </row>
    <row r="15" spans="1:3">
      <c r="A15" s="4" t="s">
        <v>677</v>
      </c>
      <c r="B15" s="6" t="n">
        <v>4654</v>
      </c>
      <c r="C15" s="6" t="n">
        <v>50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2</v>
      </c>
    </row>
    <row r="3" spans="1:4">
      <c r="A3" s="3" t="s">
        <v>129</v>
      </c>
    </row>
    <row r="4" spans="1:4">
      <c r="A4" s="4" t="s">
        <v>86</v>
      </c>
      <c r="B4" s="6" t="n">
        <v>2444</v>
      </c>
      <c r="C4" s="6" t="n">
        <v>6776</v>
      </c>
      <c r="D4" s="6" t="n">
        <v>5596</v>
      </c>
    </row>
    <row r="5" spans="1:4">
      <c r="A5" s="3" t="s">
        <v>130</v>
      </c>
    </row>
    <row r="6" spans="1:4">
      <c r="A6" s="4" t="s">
        <v>131</v>
      </c>
      <c r="B6" s="5" t="n">
        <v>1873</v>
      </c>
      <c r="C6" s="5" t="n">
        <v>2058</v>
      </c>
      <c r="D6" s="5" t="n">
        <v>1972</v>
      </c>
    </row>
    <row r="7" spans="1:4">
      <c r="A7" s="4" t="s">
        <v>132</v>
      </c>
      <c r="B7" s="5" t="n">
        <v>-73</v>
      </c>
      <c r="C7" s="5" t="n">
        <v>-95</v>
      </c>
      <c r="D7" s="5" t="n">
        <v>-79</v>
      </c>
    </row>
    <row r="8" spans="1:4">
      <c r="A8" s="4" t="s">
        <v>113</v>
      </c>
      <c r="B8" s="5" t="n">
        <v>667</v>
      </c>
      <c r="C8" s="5" t="n">
        <v>848</v>
      </c>
      <c r="D8" s="5" t="n">
        <v>401</v>
      </c>
    </row>
    <row r="9" spans="1:4">
      <c r="A9" s="4" t="s">
        <v>133</v>
      </c>
      <c r="B9" s="5" t="n">
        <v>132</v>
      </c>
      <c r="C9" s="5" t="n">
        <v>-4</v>
      </c>
      <c r="D9" s="5" t="n">
        <v>-71</v>
      </c>
    </row>
    <row r="10" spans="1:4">
      <c r="A10" s="4" t="s">
        <v>134</v>
      </c>
      <c r="B10" s="5" t="n">
        <v>653</v>
      </c>
      <c r="C10" s="5" t="n">
        <v>496</v>
      </c>
      <c r="D10" s="5" t="n">
        <v>946</v>
      </c>
    </row>
    <row r="11" spans="1:4">
      <c r="A11" s="4" t="s">
        <v>135</v>
      </c>
      <c r="B11" s="5" t="n">
        <v>54</v>
      </c>
      <c r="C11" s="5" t="n">
        <v>7</v>
      </c>
      <c r="D11" s="4" t="s">
        <v>105</v>
      </c>
    </row>
    <row r="12" spans="1:4">
      <c r="A12" s="4" t="s">
        <v>136</v>
      </c>
      <c r="B12" s="5" t="n">
        <v>-690</v>
      </c>
      <c r="C12" s="5" t="n">
        <v>-41</v>
      </c>
      <c r="D12" s="5" t="n">
        <v>-211</v>
      </c>
    </row>
    <row r="13" spans="1:4">
      <c r="A13" s="4" t="s">
        <v>46</v>
      </c>
      <c r="B13" s="5" t="n">
        <v>439</v>
      </c>
      <c r="C13" s="5" t="n">
        <v>-4</v>
      </c>
      <c r="D13" s="5" t="n">
        <v>-495</v>
      </c>
    </row>
    <row r="14" spans="1:4">
      <c r="A14" s="3" t="s">
        <v>137</v>
      </c>
    </row>
    <row r="15" spans="1:4">
      <c r="A15" s="4" t="s">
        <v>138</v>
      </c>
      <c r="B15" s="5" t="n">
        <v>1085</v>
      </c>
      <c r="C15" s="5" t="n">
        <v>1201</v>
      </c>
      <c r="D15" s="5" t="n">
        <v>-251</v>
      </c>
    </row>
    <row r="16" spans="1:4">
      <c r="A16" s="4" t="s">
        <v>37</v>
      </c>
      <c r="B16" s="5" t="n">
        <v>1869</v>
      </c>
      <c r="C16" s="5" t="n">
        <v>-2249</v>
      </c>
      <c r="D16" s="5" t="n">
        <v>-2614</v>
      </c>
    </row>
    <row r="17" spans="1:4">
      <c r="A17" s="4" t="s">
        <v>39</v>
      </c>
      <c r="B17" s="5" t="n">
        <v>-209</v>
      </c>
      <c r="C17" s="5" t="n">
        <v>824</v>
      </c>
      <c r="D17" s="5" t="n">
        <v>844</v>
      </c>
    </row>
    <row r="18" spans="1:4">
      <c r="A18" s="4" t="s">
        <v>50</v>
      </c>
      <c r="B18" s="5" t="n">
        <v>733</v>
      </c>
      <c r="C18" s="5" t="n">
        <v>-242</v>
      </c>
      <c r="D18" s="5" t="n">
        <v>-84</v>
      </c>
    </row>
    <row r="19" spans="1:4">
      <c r="A19" s="4" t="s">
        <v>51</v>
      </c>
      <c r="B19" s="5" t="n">
        <v>-319</v>
      </c>
      <c r="C19" s="5" t="n">
        <v>-1219</v>
      </c>
      <c r="D19" s="5" t="n">
        <v>1451</v>
      </c>
    </row>
    <row r="20" spans="1:4">
      <c r="A20" s="4" t="s">
        <v>139</v>
      </c>
      <c r="B20" s="5" t="n">
        <v>-207</v>
      </c>
      <c r="C20" s="5" t="n">
        <v>323</v>
      </c>
      <c r="D20" s="5" t="n">
        <v>-947</v>
      </c>
    </row>
    <row r="21" spans="1:4">
      <c r="A21" s="4" t="s">
        <v>52</v>
      </c>
      <c r="B21" s="5" t="n">
        <v>-665</v>
      </c>
      <c r="C21" s="5" t="n">
        <v>-447</v>
      </c>
      <c r="D21" s="5" t="n">
        <v>858</v>
      </c>
    </row>
    <row r="22" spans="1:4">
      <c r="A22" s="4" t="s">
        <v>55</v>
      </c>
      <c r="B22" s="5" t="n">
        <v>48</v>
      </c>
      <c r="C22" s="5" t="n">
        <v>-638</v>
      </c>
      <c r="D22" s="5" t="n">
        <v>-606</v>
      </c>
    </row>
    <row r="23" spans="1:4">
      <c r="A23" s="4" t="s">
        <v>140</v>
      </c>
      <c r="B23" s="5" t="n">
        <v>7834</v>
      </c>
      <c r="C23" s="5" t="n">
        <v>7594</v>
      </c>
      <c r="D23" s="5" t="n">
        <v>6710</v>
      </c>
    </row>
    <row r="24" spans="1:4">
      <c r="A24" s="3" t="s">
        <v>141</v>
      </c>
    </row>
    <row r="25" spans="1:4">
      <c r="A25" s="4" t="s">
        <v>142</v>
      </c>
      <c r="B25" s="4" t="s">
        <v>105</v>
      </c>
      <c r="C25" s="4" t="s">
        <v>105</v>
      </c>
      <c r="D25" s="5" t="n">
        <v>-13068</v>
      </c>
    </row>
    <row r="26" spans="1:4">
      <c r="A26" s="4" t="s">
        <v>143</v>
      </c>
      <c r="B26" s="5" t="n">
        <v>-730</v>
      </c>
      <c r="C26" s="5" t="n">
        <v>-359</v>
      </c>
      <c r="D26" s="5" t="n">
        <v>-642</v>
      </c>
    </row>
    <row r="27" spans="1:4">
      <c r="A27" s="4" t="s">
        <v>144</v>
      </c>
      <c r="B27" s="5" t="n">
        <v>-161</v>
      </c>
      <c r="C27" s="4" t="s">
        <v>105</v>
      </c>
      <c r="D27" s="5" t="n">
        <v>-90</v>
      </c>
    </row>
    <row r="28" spans="1:4">
      <c r="A28" s="4" t="s">
        <v>145</v>
      </c>
      <c r="B28" s="5" t="n">
        <v>9795</v>
      </c>
      <c r="C28" s="5" t="n">
        <v>7341</v>
      </c>
      <c r="D28" s="5" t="n">
        <v>4650</v>
      </c>
    </row>
    <row r="29" spans="1:4">
      <c r="A29" s="4" t="s">
        <v>146</v>
      </c>
      <c r="B29" s="5" t="n">
        <v>-9826</v>
      </c>
      <c r="C29" s="5" t="n">
        <v>-7630</v>
      </c>
      <c r="D29" s="5" t="n">
        <v>-5266</v>
      </c>
    </row>
    <row r="30" spans="1:4">
      <c r="A30" s="4" t="s">
        <v>147</v>
      </c>
      <c r="B30" s="5" t="n">
        <v>-922</v>
      </c>
      <c r="C30" s="5" t="n">
        <v>-648</v>
      </c>
      <c r="D30" s="5" t="n">
        <v>-14416</v>
      </c>
    </row>
    <row r="31" spans="1:4">
      <c r="A31" s="3" t="s">
        <v>148</v>
      </c>
    </row>
    <row r="32" spans="1:4">
      <c r="A32" s="4" t="s">
        <v>149</v>
      </c>
      <c r="B32" s="5" t="n">
        <v>773</v>
      </c>
      <c r="C32" s="5" t="n">
        <v>463</v>
      </c>
      <c r="D32" s="5" t="n">
        <v>1337</v>
      </c>
    </row>
    <row r="33" spans="1:4">
      <c r="A33" s="4" t="s">
        <v>150</v>
      </c>
      <c r="B33" s="5" t="n">
        <v>-1752</v>
      </c>
      <c r="C33" s="4" t="s">
        <v>105</v>
      </c>
      <c r="D33" s="4" t="s">
        <v>105</v>
      </c>
    </row>
    <row r="34" spans="1:4">
      <c r="A34" s="4" t="s">
        <v>151</v>
      </c>
      <c r="B34" s="5" t="n">
        <v>690</v>
      </c>
      <c r="C34" s="5" t="n">
        <v>41</v>
      </c>
      <c r="D34" s="5" t="n">
        <v>211</v>
      </c>
    </row>
    <row r="35" spans="1:4">
      <c r="A35" s="4" t="s">
        <v>152</v>
      </c>
      <c r="B35" s="4" t="s">
        <v>105</v>
      </c>
      <c r="C35" s="4" t="s">
        <v>105</v>
      </c>
      <c r="D35" s="5" t="n">
        <v>-55</v>
      </c>
    </row>
    <row r="36" spans="1:4">
      <c r="A36" s="4" t="s">
        <v>153</v>
      </c>
      <c r="B36" s="5" t="n">
        <v>-1817</v>
      </c>
      <c r="C36" s="5" t="n">
        <v>-1417</v>
      </c>
      <c r="D36" s="5" t="n">
        <v>-914</v>
      </c>
    </row>
    <row r="37" spans="1:4">
      <c r="A37" s="4" t="s">
        <v>154</v>
      </c>
      <c r="B37" s="5" t="n">
        <v>-6086</v>
      </c>
      <c r="C37" s="4" t="s">
        <v>105</v>
      </c>
      <c r="D37" s="5" t="n">
        <v>-2598</v>
      </c>
    </row>
    <row r="38" spans="1:4">
      <c r="A38" s="4" t="s">
        <v>155</v>
      </c>
      <c r="B38" s="5" t="n">
        <v>-8192</v>
      </c>
      <c r="C38" s="5" t="n">
        <v>-913</v>
      </c>
      <c r="D38" s="5" t="n">
        <v>-2019</v>
      </c>
    </row>
    <row r="39" spans="1:4">
      <c r="A39" s="4" t="s">
        <v>156</v>
      </c>
      <c r="B39" s="5" t="n">
        <v>-32</v>
      </c>
      <c r="C39" s="5" t="n">
        <v>-61</v>
      </c>
      <c r="D39" s="5" t="n">
        <v>-27</v>
      </c>
    </row>
    <row r="40" spans="1:4">
      <c r="A40" s="4" t="s">
        <v>157</v>
      </c>
      <c r="B40" s="5" t="n">
        <v>-1312</v>
      </c>
      <c r="C40" s="5" t="n">
        <v>5972</v>
      </c>
      <c r="D40" s="5" t="n">
        <v>-9752</v>
      </c>
    </row>
    <row r="41" spans="1:4">
      <c r="A41" s="4" t="s">
        <v>158</v>
      </c>
      <c r="B41" s="5" t="n">
        <v>13412</v>
      </c>
      <c r="C41" s="5" t="n">
        <v>7440</v>
      </c>
      <c r="D41" s="5" t="n">
        <v>17192</v>
      </c>
    </row>
    <row r="42" spans="1:4">
      <c r="A42" s="4" t="s">
        <v>159</v>
      </c>
      <c r="B42" s="5" t="n">
        <v>12100</v>
      </c>
      <c r="C42" s="5" t="n">
        <v>13412</v>
      </c>
      <c r="D42" s="5" t="n">
        <v>7440</v>
      </c>
    </row>
    <row r="43" spans="1:4">
      <c r="A43" s="3" t="s">
        <v>160</v>
      </c>
    </row>
    <row r="44" spans="1:4">
      <c r="A44" s="4" t="s">
        <v>161</v>
      </c>
      <c r="B44" s="4" t="s">
        <v>105</v>
      </c>
      <c r="C44" s="4" t="s">
        <v>105</v>
      </c>
      <c r="D44" s="5" t="n">
        <v>3</v>
      </c>
    </row>
    <row r="45" spans="1:4">
      <c r="A45" s="4" t="s">
        <v>162</v>
      </c>
      <c r="B45" s="5" t="n">
        <v>1154</v>
      </c>
      <c r="C45" s="5" t="n">
        <v>3730</v>
      </c>
      <c r="D45" s="5" t="n">
        <v>3017</v>
      </c>
    </row>
    <row r="46" spans="1:4">
      <c r="A46" s="3" t="s">
        <v>163</v>
      </c>
    </row>
    <row r="47" spans="1:4">
      <c r="A47" s="4" t="s">
        <v>164</v>
      </c>
      <c r="B47" s="4" t="s">
        <v>105</v>
      </c>
      <c r="C47" s="4" t="s">
        <v>105</v>
      </c>
      <c r="D47" s="6" t="n">
        <v>16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3" t="s">
        <v>198</v>
      </c>
    </row>
    <row r="4" spans="1:3">
      <c r="A4" s="4" t="s">
        <v>679</v>
      </c>
      <c r="B4" s="6" t="n">
        <v>1126</v>
      </c>
      <c r="C4" s="6" t="n">
        <v>1678</v>
      </c>
    </row>
    <row r="5" spans="1:3">
      <c r="A5" s="4" t="s">
        <v>680</v>
      </c>
      <c r="B5" s="5" t="n">
        <v>16</v>
      </c>
      <c r="C5" s="5" t="n">
        <v>52</v>
      </c>
    </row>
    <row r="6" spans="1:3">
      <c r="A6" s="4" t="s">
        <v>681</v>
      </c>
      <c r="B6" s="5" t="n">
        <v>47</v>
      </c>
      <c r="C6" s="5" t="n">
        <v>5</v>
      </c>
    </row>
    <row r="7" spans="1:3">
      <c r="A7" s="4" t="s">
        <v>682</v>
      </c>
      <c r="B7" s="4" t="s">
        <v>105</v>
      </c>
      <c r="C7" s="5" t="n">
        <v>-503</v>
      </c>
    </row>
    <row r="8" spans="1:3">
      <c r="A8" s="4" t="s">
        <v>683</v>
      </c>
      <c r="B8" s="4" t="s">
        <v>105</v>
      </c>
      <c r="C8" s="4" t="s">
        <v>105</v>
      </c>
    </row>
    <row r="9" spans="1:3">
      <c r="A9" s="4" t="s">
        <v>684</v>
      </c>
      <c r="B9" s="4" t="s">
        <v>105</v>
      </c>
      <c r="C9" s="5" t="n">
        <v>-106</v>
      </c>
    </row>
    <row r="10" spans="1:3">
      <c r="A10" s="4" t="s">
        <v>685</v>
      </c>
      <c r="B10" s="6" t="n">
        <v>1189</v>
      </c>
      <c r="C10" s="6" t="n">
        <v>11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2</v>
      </c>
    </row>
    <row r="3" spans="1:4">
      <c r="A3" s="4" t="s">
        <v>74</v>
      </c>
      <c r="B3" s="6" t="n">
        <v>48637</v>
      </c>
      <c r="C3" s="6" t="n">
        <v>57796</v>
      </c>
      <c r="D3" s="6" t="n">
        <v>57909</v>
      </c>
    </row>
    <row r="4" spans="1:4">
      <c r="A4" s="4" t="s">
        <v>687</v>
      </c>
    </row>
    <row r="5" spans="1:4">
      <c r="A5" s="4" t="s">
        <v>74</v>
      </c>
      <c r="B5" s="5" t="n">
        <v>31838</v>
      </c>
      <c r="C5" s="5" t="n">
        <v>39563</v>
      </c>
      <c r="D5" s="5" t="n">
        <v>39837</v>
      </c>
    </row>
    <row r="6" spans="1:4">
      <c r="A6" s="4" t="s">
        <v>688</v>
      </c>
    </row>
    <row r="7" spans="1:4">
      <c r="A7" s="4" t="s">
        <v>74</v>
      </c>
      <c r="B7" s="6" t="n">
        <v>16799</v>
      </c>
      <c r="C7" s="6" t="n">
        <v>18233</v>
      </c>
      <c r="D7" s="6" t="n">
        <v>180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89</v>
      </c>
      <c r="B1" s="2" t="s">
        <v>690</v>
      </c>
      <c r="C1" s="2" t="s">
        <v>2</v>
      </c>
      <c r="D1" s="2" t="s">
        <v>691</v>
      </c>
      <c r="E1" s="2" t="s">
        <v>487</v>
      </c>
      <c r="F1" s="2" t="s">
        <v>72</v>
      </c>
    </row>
    <row r="2" spans="1:6">
      <c r="A2" s="4" t="s">
        <v>692</v>
      </c>
      <c r="C2" s="8" t="n">
        <v>0.05</v>
      </c>
    </row>
    <row r="3" spans="1:6">
      <c r="A3" s="4" t="s">
        <v>693</v>
      </c>
      <c r="C3" s="4" t="s">
        <v>515</v>
      </c>
    </row>
    <row r="4" spans="1:6">
      <c r="A4" s="4" t="s">
        <v>694</v>
      </c>
      <c r="C4" s="4" t="s">
        <v>517</v>
      </c>
    </row>
    <row r="5" spans="1:6">
      <c r="A5" s="4" t="s">
        <v>695</v>
      </c>
      <c r="E5" s="6" t="n">
        <v>10000</v>
      </c>
      <c r="F5" s="6" t="n">
        <v>2598</v>
      </c>
    </row>
    <row r="6" spans="1:6">
      <c r="A6" s="4" t="s">
        <v>696</v>
      </c>
    </row>
    <row r="7" spans="1:6">
      <c r="A7" s="4" t="s">
        <v>692</v>
      </c>
      <c r="B7" s="8" t="n">
        <v>0.05</v>
      </c>
    </row>
    <row r="8" spans="1:6">
      <c r="A8" s="4" t="s">
        <v>693</v>
      </c>
      <c r="B8" s="4" t="s">
        <v>515</v>
      </c>
    </row>
    <row r="9" spans="1:6">
      <c r="A9" s="4" t="s">
        <v>694</v>
      </c>
      <c r="B9" s="4" t="s">
        <v>517</v>
      </c>
    </row>
    <row r="10" spans="1:6">
      <c r="A10" s="4" t="s">
        <v>697</v>
      </c>
    </row>
    <row r="11" spans="1:6">
      <c r="A11" s="4" t="s">
        <v>695</v>
      </c>
      <c r="D11" s="6"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19:15Z</dcterms:created>
  <dcterms:modified xmlns:dcterms="http://purl.org/dc/terms/" xmlns:xsi="http://www.w3.org/2001/XMLSchema-instance" xsi:type="dcterms:W3CDTF">2017-03-16T17:19:15Z</dcterms:modified>
</cp:coreProperties>
</file>